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Business Combination" sheetId="8" state="visible" r:id="rId8"/>
    <sheet xmlns:r="http://schemas.openxmlformats.org/officeDocument/2006/relationships" name="Net Loss Per Common Shar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Intangible Assets, Ne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and Geographic Informa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Organization and Basis of Pre18" sheetId="18" state="visible" r:id="rId18"/>
    <sheet xmlns:r="http://schemas.openxmlformats.org/officeDocument/2006/relationships" name="Business Combination (Tables)" sheetId="19" state="visible" r:id="rId19"/>
    <sheet xmlns:r="http://schemas.openxmlformats.org/officeDocument/2006/relationships" name="Net Loss Per Common Share (Tabl" sheetId="20" state="visible" r:id="rId20"/>
    <sheet xmlns:r="http://schemas.openxmlformats.org/officeDocument/2006/relationships" name="Balance Sheet Components (Table" sheetId="21" state="visible" r:id="rId21"/>
    <sheet xmlns:r="http://schemas.openxmlformats.org/officeDocument/2006/relationships" name="Intangible Assets, Net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Segment and Geographic Inform25"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Organization and Basis of Pre28" sheetId="28" state="visible" r:id="rId28"/>
    <sheet xmlns:r="http://schemas.openxmlformats.org/officeDocument/2006/relationships" name="Business Combination (Narrative" sheetId="29" state="visible" r:id="rId29"/>
    <sheet xmlns:r="http://schemas.openxmlformats.org/officeDocument/2006/relationships" name="Business Combination (Summary o" sheetId="30" state="visible" r:id="rId30"/>
    <sheet xmlns:r="http://schemas.openxmlformats.org/officeDocument/2006/relationships" name="Business Combination (Valuation" sheetId="31" state="visible" r:id="rId31"/>
    <sheet xmlns:r="http://schemas.openxmlformats.org/officeDocument/2006/relationships" name="Net Loss Per Common Share (Summ" sheetId="32" state="visible" r:id="rId32"/>
    <sheet xmlns:r="http://schemas.openxmlformats.org/officeDocument/2006/relationships" name="Fair Value Measurements (Narrat" sheetId="33" state="visible" r:id="rId33"/>
    <sheet xmlns:r="http://schemas.openxmlformats.org/officeDocument/2006/relationships" name="Balance Sheet Components (Inven" sheetId="34" state="visible" r:id="rId34"/>
    <sheet xmlns:r="http://schemas.openxmlformats.org/officeDocument/2006/relationships" name="Balance Sheet Components (Prope" sheetId="35" state="visible" r:id="rId35"/>
    <sheet xmlns:r="http://schemas.openxmlformats.org/officeDocument/2006/relationships" name="Balance Sheet Components (Narra" sheetId="36" state="visible" r:id="rId36"/>
    <sheet xmlns:r="http://schemas.openxmlformats.org/officeDocument/2006/relationships" name="Balance Sheet Components (Accru" sheetId="37" state="visible" r:id="rId37"/>
    <sheet xmlns:r="http://schemas.openxmlformats.org/officeDocument/2006/relationships" name="Balance Sheet Components (Other" sheetId="38" state="visible" r:id="rId38"/>
    <sheet xmlns:r="http://schemas.openxmlformats.org/officeDocument/2006/relationships" name="Intangible Assets, Net (Intangi" sheetId="39" state="visible" r:id="rId39"/>
    <sheet xmlns:r="http://schemas.openxmlformats.org/officeDocument/2006/relationships" name="Intangible Assets, Net (Narrati" sheetId="40" state="visible" r:id="rId40"/>
    <sheet xmlns:r="http://schemas.openxmlformats.org/officeDocument/2006/relationships" name="Intangible Assets, Net (Estimat" sheetId="41" state="visible" r:id="rId41"/>
    <sheet xmlns:r="http://schemas.openxmlformats.org/officeDocument/2006/relationships" name="Stockholders' Equity (Summary o" sheetId="42" state="visible" r:id="rId42"/>
    <sheet xmlns:r="http://schemas.openxmlformats.org/officeDocument/2006/relationships" name="Stockholders' Equity (Narrative" sheetId="43" state="visible" r:id="rId43"/>
    <sheet xmlns:r="http://schemas.openxmlformats.org/officeDocument/2006/relationships" name="Stockholders' Equity (Summary44" sheetId="44" state="visible" r:id="rId44"/>
    <sheet xmlns:r="http://schemas.openxmlformats.org/officeDocument/2006/relationships" name="Stockholders' Equity (Detail of" sheetId="45" state="visible" r:id="rId45"/>
    <sheet xmlns:r="http://schemas.openxmlformats.org/officeDocument/2006/relationships" name="Income Taxes (Provision for (Be" sheetId="46" state="visible" r:id="rId46"/>
    <sheet xmlns:r="http://schemas.openxmlformats.org/officeDocument/2006/relationships" name="Income Taxes (Narrative) (Detai" sheetId="47" state="visible" r:id="rId47"/>
    <sheet xmlns:r="http://schemas.openxmlformats.org/officeDocument/2006/relationships" name="Segment and Geographic Inform48" sheetId="48" state="visible" r:id="rId48"/>
    <sheet xmlns:r="http://schemas.openxmlformats.org/officeDocument/2006/relationships" name="Segment and Geographic Inform49" sheetId="49" state="visible" r:id="rId49"/>
    <sheet xmlns:r="http://schemas.openxmlformats.org/officeDocument/2006/relationships" name="Segment and Geographic Inform50" sheetId="50" state="visible" r:id="rId50"/>
    <sheet xmlns:r="http://schemas.openxmlformats.org/officeDocument/2006/relationships" name="Segment and Geographic Inform51" sheetId="51" state="visible" r:id="rId51"/>
    <sheet xmlns:r="http://schemas.openxmlformats.org/officeDocument/2006/relationships" name="Debt (Narrative) (Detail)" sheetId="52" state="visible" r:id="rId52"/>
    <sheet xmlns:r="http://schemas.openxmlformats.org/officeDocument/2006/relationships" name="Debt (Summary of Outstanding Bo"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8</t>
  </si>
  <si>
    <t>Apr. 2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AVM</t>
  </si>
  <si>
    <t>Entity Registrant Name</t>
  </si>
  <si>
    <t>CAVIU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long-term debt</t>
  </si>
  <si>
    <t>Capital lease and technology license obligations</t>
  </si>
  <si>
    <t>Total current liabilities</t>
  </si>
  <si>
    <t>Long-term debt</t>
  </si>
  <si>
    <t>Capital lease and technology license obligations, net of current portion</t>
  </si>
  <si>
    <t>Deferred tax liability</t>
  </si>
  <si>
    <t>Other non-current liabilities</t>
  </si>
  <si>
    <t>Total liabilities</t>
  </si>
  <si>
    <t>Commitments and contingencies (Note 11)</t>
  </si>
  <si>
    <t xml:space="preserve"> </t>
  </si>
  <si>
    <t>Stockholders' equity</t>
  </si>
  <si>
    <t>Common stock, par value $0.001: 70,022,937 and 69,155,793 shares issued and outstanding, respectively</t>
  </si>
  <si>
    <t>Additional paid-in capital</t>
  </si>
  <si>
    <t>Accumulated deficit</t>
  </si>
  <si>
    <t>Accumulated other comprehensive income</t>
  </si>
  <si>
    <t>Total stockholders' equity</t>
  </si>
  <si>
    <t>Total liabilities and stockholders' equity</t>
  </si>
  <si>
    <t>Condensed Consolidated Balance Sheets (Parenthetical) (unaudited) - $ / shares</t>
  </si>
  <si>
    <t>Statement Of Financial Position [Abstract]</t>
  </si>
  <si>
    <t>Common stock, par value</t>
  </si>
  <si>
    <t>Common stock, shares issued</t>
  </si>
  <si>
    <t>Common stock, shares outstanding</t>
  </si>
  <si>
    <t>Condensed Consolidated Statements of Operations - (Unaudited) - USD ($) shares in Thousands, $ in Thousands</t>
  </si>
  <si>
    <t>Mar. 31, 2017</t>
  </si>
  <si>
    <t>Income Statement [Abstract]</t>
  </si>
  <si>
    <t>Net revenue</t>
  </si>
  <si>
    <t>Cost of revenue</t>
  </si>
  <si>
    <t>Gross profit</t>
  </si>
  <si>
    <t>Operating expenses:</t>
  </si>
  <si>
    <t>Research and development</t>
  </si>
  <si>
    <t>Sales, general and administrative</t>
  </si>
  <si>
    <t>Total operating expenses</t>
  </si>
  <si>
    <t>Loss from operations</t>
  </si>
  <si>
    <t>Other expense, net:</t>
  </si>
  <si>
    <t>Interest expense</t>
  </si>
  <si>
    <t>Other, net</t>
  </si>
  <si>
    <t>Total other expense, net</t>
  </si>
  <si>
    <t>Loss before income taxes</t>
  </si>
  <si>
    <t>Provision for (benefit from) income taxes</t>
  </si>
  <si>
    <t>Net loss</t>
  </si>
  <si>
    <t>Earnings per share:</t>
  </si>
  <si>
    <t>Net loss per common share, basic</t>
  </si>
  <si>
    <t>Shares used in computing basic net loss per common share</t>
  </si>
  <si>
    <t>Net loss per common share, diluted</t>
  </si>
  <si>
    <t>Shares used in computing diluted net loss per common share</t>
  </si>
  <si>
    <t>Condensed Consolidated Statements of Comprehensive Loss (unaudited) - USD ($) $ in Thousands</t>
  </si>
  <si>
    <t>Statement Of Income And Comprehensive Income [Abstract]</t>
  </si>
  <si>
    <t>Foreign currency translation adjustments</t>
  </si>
  <si>
    <t>Comprehensive loss</t>
  </si>
  <si>
    <t>Condensed Consolidated Statements Of Cash Flows (Unaudited) - USD ($) $ in Thousands</t>
  </si>
  <si>
    <t>Cash flows from operating activities:</t>
  </si>
  <si>
    <t>Adjustments to reconcile net loss to net cash provided by operating activities:</t>
  </si>
  <si>
    <t>Stock-based compensation expense</t>
  </si>
  <si>
    <t>Depreciation and amortization</t>
  </si>
  <si>
    <t>Deferred income taxes</t>
  </si>
  <si>
    <t>Amortization of deferred debt financing costs</t>
  </si>
  <si>
    <t>Loss on disposal of property and equipment</t>
  </si>
  <si>
    <t>Changes in assets and liabilities:</t>
  </si>
  <si>
    <t>Prepaid expenses, other current and non-current assets</t>
  </si>
  <si>
    <t>Accrued expenses, other current and non-current liabilities</t>
  </si>
  <si>
    <t>Net cash provided by operating activities</t>
  </si>
  <si>
    <t>Cash flows from investing activities:</t>
  </si>
  <si>
    <t>Purchases of property and equipment</t>
  </si>
  <si>
    <t>Purchases of intangible assets</t>
  </si>
  <si>
    <t>Net cash used in investing activities</t>
  </si>
  <si>
    <t>Cash flows from financing activities:</t>
  </si>
  <si>
    <t>Proceeds from issuance of common stock upon exercise of options</t>
  </si>
  <si>
    <t>Payment of taxes withheld on net settled vesting of restricted stock units</t>
  </si>
  <si>
    <t>Principal payment of capital lease and technology license obligations</t>
  </si>
  <si>
    <t>Principal payments of long-term debt</t>
  </si>
  <si>
    <t>Net cash used in financing activities</t>
  </si>
  <si>
    <t>Net increase (decrease) in cash and cash equivalents</t>
  </si>
  <si>
    <t>Cash and cash equivalents, beginning of period</t>
  </si>
  <si>
    <t>Cash and cash equivalents, end of period</t>
  </si>
  <si>
    <t>Unpaid capital expenditures included in accounts payable</t>
  </si>
  <si>
    <t>Supplemental disclosure of cash flows from investing activities:</t>
  </si>
  <si>
    <t>Additions to property and equipment and intangible assets included in accounts payable</t>
  </si>
  <si>
    <t>Organization and Basis of Presentation</t>
  </si>
  <si>
    <t>Organization Consolidation And Presentation Of Financial Statements [Abstract]</t>
  </si>
  <si>
    <t>1. Organization and Basis of Presentation Organization Cavium, Inc. (the “Company”) was incorporated in the state of California on November 21, 2000 and was reincorporated in the state of Delaware effective February 6, 2007. The Company designs, develops and markets semiconductor processors for intelligent and secure networks. Pending Acquisition by Marvell On November 19, 2017, the Company entered into an Agreement and Plan of Merger with Marvell Technology Group Ltd., a Bermuda exempted company (“Marvell” or “Parent”) and Kauai Acquisition Corp., a Delaware corporation and an indirect wholly owned subsidiary of Parent (“Merger Sub”) (the “Marvell Merger Agreement”). Pursuant to the Marvell Merger Agreement, Merger Sub will be merged with and into the Company (the “Merger”), with the Company continuing as an indirect wholly owned subsidiary of Parent. Subject to the terms and conditions set forth in the Marvell Merger Agreement, at the effective time of the Merger, each share of common stock of the Company (“Company Share”) issued and outstanding immediately prior to the effective time of the Merger (other than (i) Company Shares held by the Company (or held in the Company’s treasury) or held by Parent, Merger Sub or any other subsidiary of Parent, (ii) Company Shares held, directly or indirectly, by any subsidiary of the Company, or (iii) Company Shares with respect to which appraisal rights are properly exercised and not withdrawn under Delaware law) will be converted into the right to receive 2.1757 common shares, $0.002 par value per share, of Parent (each, a “Parent Share”) and $40.00 in cash, without interest (the “Merger Consideration”). In general, as a result of the Merger, at the effective time of the Merger, (i) each stock option, then outstanding, whether vested or unvested, shall be assumed by Parent and converted into an option to purchase, on the same terms and conditions as were applicable under such company stock option, Parent Shares at a conversion ratio as set forth in the Marvell Merger Agreement; at a conversion ratio as set forth in the Marvell Merger Agreement conversion ratio as set forth in the Marvell Merger Agreement The Marvell Merger Agreement contains representations, warranties and covenants of the parties customary for a transaction of this type. The consummation of the Merger is subject to customary closing conditions, including, among other things, approval by the Company’s shareholders, approval by Parent’s shareholders of the issuance of Parent Shares in connection with the Merger (the “Parent Share Issuance”), and the receipt of certain regulatory clearances, including the required clearances from the Committee on Foreign Investment in the United States (“CFIUS”), the Ministry of Commerce of the People’s Republic of China (“MOFCOM”), and the Office for Competition and Consumer Protection of Poland (“OCCP”). On March 19, 2018, the Company’s shareholders approved the adoption of the Marvell Merger Agreement. The Marvell Merger Agreement provides Parent and us with certain termination rights, and under certain circumstances, may require Parent or the Company to pay a termination fee. The Marvell Merger Agreement provides that in certain circumstances, the Company’s board of directors have the right to terminate the Marvell Merger Agreement in order to enter into a definitive agreement relating to a superior offer. In that event, the Marvell Merger Agreement requires the Company to pay a termination fee of $180.0 million. The Marvell Merger Agreement provides that, in certain circumstances, the Marvell board of directors have the right to terminate the Merger Agreement in order to enter into a definitive agreement relating to a superior offer. In that event, the Marvell Merger Agreement provides that Marvell pay the Company a termination fee of $180.0 million. In addition, the Merger Agreement provides that Marvell will be required to pay the Company a termination fee of $50.0 million if, under certain specified circumstances, MOFCOM approval has not been obtained and the Marvell Merger Agreement is terminated. The Marvell Merger Agreement also provides that Marvell will be required to pay the Company a termination fee of $180.0 million if, under certain specified circumstances, CFIUS Approval has not been obtained and the Merger Agreement is terminated. The transaction is expected to close in mid-calendar year 2018. The Company recorded acquisition-related costs of approximately $0.7 million for the three months ended March 31, 2018 and cumulatively $11.9 million as of March 31, 2018, primarily for outside legal and external financial advisory fees associated with the pending acquisition by Marvell. These costs were recorded in sales, general and administrative expenses in the Company’s condensed consolidated statements of operations in the respective reporting periods. Additional acquisition-related costs are expected to be incurred through the closing of the Merger. Basis of Presentation The condensed consolidated financial statements include the accounts of Cavium, Inc. and its wholly owned subsidiaries. All intercompany transactions and balances have been eliminated in consolidation. The condensed consolidated financial statements have been prepared in accordance with the accounting principles generally accepted in the United States of America, or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for the year ended December 31, 2017 filed with the SEC on March 1, 2018. The condensed consolidated financial statements contain all normal recurring adjustments that, in the opinion of management, are necessary to state fairly the Company’s condensed consolidated financial position as of March 31, 2018, and the condensed consolidated results of its operations for the three months ended Mach 31, 2018 and 2017, and condensed consolidated statements of cash flows for the three months ended March 31, 2018 and 2017. The results of operations for the three months ended March 31, 2018 are not necessarily indicative of the results to be expected for the full year. The condensed consolidated balance sheet as of December 31, 2017 has been derived from the audited consolidated financial statements at that date, but does not include all of the information and footnotes required by US GAAP. Significant Accounting Policies The Company’s significant accounting policies are disclosed in the Company’s Annual Report on Form 10-K for the year ended December 31, 2017. There had been no changes to these accounting policies except for the recently adopted accounting guidance discussed below. Adoption of New Revenue Recognition Standard The Financial Accounting Standards Board, or FASB, issued accounting standard updates that create a single source of revenue guidance under US GAAP (ASC Topic 606) for all companies, in all industries, effective for annual reporting periods beginning after December 15, 2017, including interim periods within that reporting period. Under the new standard, an entity is required to recognize revenue upon transfer of promised goods or services to customers in an amount that reflects the expected consideration received in exchange for goods and services. The FASB also issued additional guidance that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recently issued several amendments to the new standard, including clarification on identifying performance obligations. The amendments include new guidance on Revenue from Contracts with Customers-Principal versus Agent Considerations, which clarifies the implementation guidance for principal versus agent consideration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is new guidance supersedes the revenue recognition requirements in ASC Topic 605, Revenue Recognition, and most industry-specific guidance throughout the industry topics of the Codification. Effective January 1, 2018, the Company adopted Topic 606 using the modified retrospective method applied to those contracts which were not completed as of January 1, 2018. Results for reporting periods beginning after January 1, 2018 are presented under Topic 606. Prior period amounts are not adjusted and continue to be reported in accordance with its historic accounting under Topic 605. The sale of semiconductor products accounts for the substantial majority of the Company’s consolidated revenue and recognition for such product sales has remained the same under Topic 606 as that under Topic 605. The Company also derives revenue from licensing software, which was accounted for under software industry specific revenue guidance and primarily contributed to the adjustment to the opening balance of accumulated deficit. Certain license revenue that was historically recognized ratably over time is recognized upfront under Topic 606. The Company recognized the cumulative effect of initially adopting Topic 606 as an adjustment to the opening balance of accumulated deficit as of January 1, 2018. The Company recorded a net reduction to the opening accumulated deficit of $1.7 million as of January 1, 2018. Additionally, the sales returns reserve was historically presented as a contra-asset within accounts receivables on the Company’s consolidated balance sheets. Upon the adoption of Topic 606, the Company presents the sales returns reserve as a liability. Historically, the balance of the sales returns reserve for the periods presented was not material to the overall consolidated balance sheets. The Company’s contracts do not include a significant financing component. The primary purpose of the Company’s invoicing terms is to provide customers with simplified and predictable ways of purchasing our products and services, not to receive or provide financing. Contract liabilities are primarily related to extended warranty and software post-contract customer support. Advance payments are received at the beginning of warranty or support period, and contract liabilities are reclassified to revenue ratably over the warranty or support period. The balance of contract liabilities approximates the aggregate amount of the transaction price allocated to the unsatisfied performance obligations at the end of reporting period. In the three months ended March 31, 2018, the Company did not recognize any material revenue adjustment related to performance obligations satisfied in prior periods as a result of changes in estimated variable consideration. The Company has elected to apply the optional exemption and is not required to disclose the aggregate amount of the transaction price allocated to performance obligations that are part of a contract with an expected duration of less than 12 months. Because the majority of the Company’s performance obligations in its contracts with customers relate to contracts with a duration of less than one year, transaction price allocated to unsatisfied performance obligations included in contracts with duration of more than 12 months was not material. The Company has elected to apply the practical expedient to expense commission costs as incurred for costs to obtain a contract when the amortization period would have been one year or less. As a result, no commission costs are capitalized. Revenue Recognition Policy effective January 1, 2018 The Company recognizes revenue when control of its goods and services is transferred to its customers, in an amount that reflects the consideration the Company expects to be entitled to in exchange for its services. Sales taxes are excluded from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for semiconductor products is recognized when the control is transferred to the customer, which is typically upon shipment to customers. The Company accounts for the right of returns, rebates and other pricing adjustments as variable consideration and uses the portfolio approach to estimate these amounts based on the expected amount to be provided to customers and reduce the revenue recognized. The Company estimates sales returns and rebates based on the Company’s historical patterns of return and pricing credits. Software arrangements typically include time-based open-source and proprietary software licenses for 12 months with related support. For proprietary software licenses that constitute functional intellectual properties, revenue will be recognized at the later of when (i) the license term starts and (ii) the software is made available to customers. The revenues from fixed-price support or maintenance performance obligations, including extended warranty and software post-contract customer support, are recognized ratably over the support period consistently with the stand-ready nature of these performance obligations. For fixed-fee professional services arrangements, revenue is recognized over time based on hour-to-hour measure, which best depicts our performance toward complete satisfaction of the performance obligation based on the nature of such professional service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except for subscription to its open-source software products, proprietary software development kits bundled with such subscriptions and certain post-contract customer support due to lack or insufficient number of standalone sales of such products. In such cases, the Company determines its standalone selling prices based on the target pricing, by reference to industry practice for pricing similar products or based on cost plus a reasonable margin approach. Other Recently Adopted Accounting Standards In May 2017, the FASB issued an update to the guidance on stock-based compensation which clarifies when changes to the terms or conditions of a share-based payment award must be accounted for as modifications. The new guidance will reduce diversity in practice and result in fewer changes to the terms of an award being accounted for as modifications. Under this updated standard, an entity will not apply modification accounting to a share-based payment award if the award’s fair value, vesting conditions and classification as an equity or liability instrument are the same immediately before and after the change. The guidance is effective for annual periods, and interim periods within those annual periods, beginning after December 15, 2017, and will be applied prospectively to awards modified on or after the adoption date. The Company adopted this standard effective on January 1, 2018. The Company did not have stock-based compensation accounted for as modifications during the period that requires to be accounted under the updated guidance. In November 2016, the FASB issued an update to the guidance on statement of cash flows - restricted cash presentation.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The Company adopted this standard effective on January 1, 2018. The Company does not have restricted cash in the periods presented. In October 2016, the FASB issued an update to the guidance on income taxes. This new guidance requires an entity to recognize the income tax consequences of an intra-entity transfer of an asset, other than inventory, when the transfer occurs. This new guidance is effective for fiscal years beginning after December 15, 2017, and interim periods within those fiscal years. The Company adopted this standard effective on January 1, 2018 and it did not result in any material impact on its consolidated financial statements. In August 2016, the FASB issued new guidance on cash flow classification of certain cash receipts and cash payments. This new guidance is effective for fiscal years beginning after December 15, 2017, including interim periods during the annual period and require adoption on a retrospective basis unless it is impracticable to apply, in which case it would be required to apply the amendments prospectively as of the earliest date practicable. The Company adopted this standard effective on January 1, 2018. The Company did not have cash receipts and cash payments during the reporting period that requires to be accounted under the updated guidance. Update to Recently Issued Accounting Standards Not Yet Effective In January 2017, the FASB issued an update to the guidance to simplify the measurement of goodwill by eliminating the Step 2 impairment test. The update is effective for goodwill impairment tests in fiscal years beginning after December 15, 2019, though early adoption is permitted. The Company is currently assessing the impact of this new guidance but does not expect it to have a material impact on its consolidated financial statements. In February 2016, the FASB issued updated guidance on leases which requires a lessee to recognize the assets and lease liabilities on the balance sheet for certain leases classified as operating leases under previous GAAP. In September 2017, the FASB provided additional clarification and implementation guidance on leases. This updated guidance is effective for annual and interim periods beginning after December 15, 2018. Early adoption is permitted. Although the Company is currently evaluating the impact this new guidance will have on its consolidated financial statements and related disclosures, the Company expects that most of its operating lease commitments will be subject to the new standard and will be recognized as operating lease liabilities and right-of-use assets upon adoption. In January 2016, the FASB issued updated guidance on Recognition and Measurement of Financial Assets and Financial Liabilities. The amendments in this updated guidance are effective for annual and interim periods beginning after December 15, 2017. The Company will adopt this standard effective on January 1, 2018 and does not expect it to have a material impact on its consolidated financial statements.</t>
  </si>
  <si>
    <t>Business Combination</t>
  </si>
  <si>
    <t>Business Combinations [Abstract]</t>
  </si>
  <si>
    <t xml:space="preserve">2. Business Combination QLogic Corporation On August 16, 2016, pursuant to the terms of an Agreement and Plan of Merger dated June 15, 2016, by and among the Company, Quasar Acquisition Corp. (a wholly owned subsidiary of the Company) and QLogic (the “QLogic Merger Agreement”), the Company acquired all outstanding shares of common stock of QLogic (the “QLogic shares”) pursuant to an exchange offer for a total acquisition consideration of $1,379.5 million consisting of $938.9 million in cash and $440.6 million in equity, followed by a merger. The Company allocated the acquisition consideration to tangible and identifiable intangible assets acquired and liabilities assumed based on their estimated fair values as of the acquisition date. The final purchase price allocation was as follows (in thousands):
Cash and cash equivalents
$
365,065
Marketable securities
375
Accounts receivable
65,576
Inventories
63,300
Prepaid expense and other current assets
11,395
Property and equipment
81,890
Intangible assets
721,700
Other assets
1,559
Goodwill
166,214
Accounts payable
(41,776
)
Accrued expense and other current liabilities
(21,884
)
Deferred revenue
(603
)
Deferred tax liability
(17,237
)
Other non-current liabilities
(16,081
)
Total acquisition consideration
$
1,379,493
The valuation of identifiable intangible assets and their estimated useful lives are as follows:
​
Estimate d Fair Value
Weighted Average Useful Life (Years)
(in
Existing and core technology
$
578,400
6
In-process research and development (IPRD)
78,900
n/a
Customer relationships
51,100
10
Tradename and trademark
13,300
5
​
$
721,700
The IPRD consists of two projects relating to the development of process technologies to manufacture next generation Fibre Channel and Ethernet products. The IPRD are accounted for as an indefinite-lived intangible asset until the underlying projects are completed or abandoned. The IPRD will not be amortized until the completion of the related products which is determined by when the underlying projects reached technological feasibility. Upon completion, the IPRD will be amortized over its estimated useful life; useful lives for IPRD are expected to range between 5 to 6 years. </t>
  </si>
  <si>
    <t>Net Loss Per Common Share</t>
  </si>
  <si>
    <t>Earnings Per Share [Abstract]</t>
  </si>
  <si>
    <t>3. Net Loss Per Common Share The following outstanding options and restricted stock units were excluded from the computation of diluted net loss per common share for the periods presented because including them would have had an anti-dilutive effect:
Three Months Ended March 31,
2018
2017
(in thousands)
Options to purchase common stock
841
1,232
Restricted stock units
4,231
4,367</t>
  </si>
  <si>
    <t>Fair Value Measurements</t>
  </si>
  <si>
    <t>Fair Value Disclosures [Abstract]</t>
  </si>
  <si>
    <t>4. Fair Value Measurements As of March 31, 2018 and December 31, 2017, the Company’s cash equivalents were comprised of an investment in a money market fund. In accordance with the guidance for fair value measurements and disclosures, the Company determined the fair value hierarchy of its money market fund as Level 1, which approximated $39.4 million and $39.7 million as of March 31, 2018 and December 31, 2017, respectively. The carrying amount of the Company’s accounts receivable, accounts payable and accrued expenses and other current liabilities approximate fair value due to their short-term maturities. There are no other financial assets and liabilities, except those disclosed in Note 10 of Notes to Condensed Consolidated Financial Statements that require Level 2 or Level 3 fair value hierarchy measurements and disclosures.</t>
  </si>
  <si>
    <t>Balance Sheet Components</t>
  </si>
  <si>
    <t>5. Balance Sheet Components Inventories
As of March 31, 2018
As of December 31, 2017
(in thousands)
Work-in-process
$
57,141
$
54,835
Finished goods
45,030
38,839
$
102,171
$
93,674
Property and equipment, net
As of March 31, 2018
As of December 31, 2017
(in thousands)
Test equipment and mask costs
$
184,344
$
174,710
Software, design tools, computer and other equipment
109,114
114,322
Furniture, office equipment and leasehold improvements
50,703
50,754
Construction in progress
20,029
20,368
364,190
360,154
Less: accumulated depreciation and amortization
(170,448
)
(167,639
)
$
193,742
$
192,515
Depreciation and amortization expense was $21.0 million and $20.8 million for the three months ended March 31, 2018 and 2017, respectively. The Company leases certain design tools under financing arrangements which are included in property and equipment, which total cost, net of accumulated amortization amounted to $50.6 million and $43.7 million as of March 31, 2018 and December 31, 2017, respectively. Amortization expense related to assets recorded under capital lease and certain financing arrangements was $6.3 million and $4.3 million for the three months ended March 31, 2018 and 2017, respectively. Assets written-down The Company decided to rationalize certain product lines in March 2017. As a result, the Company wrote-down certain assets during the three months ended March 31, 2017 totaling $21.5 million which was recorded in the condensed consolidated statements of operations within cost of revenue of $20.5 million, research and development expense of $0.4 million and sales, general and administrative expense of $0.6 million. The assets written-down included inventories of $16.4 million, property and equipment of $4.5 million, and intangibles and other assets of $0.6 million. Accrued expenses and other current liabilities
As of March 31, 2018
As of December 31, 2017
(in thousands)
Accrued compensation and related benefits
$
23,086
$
18,576
Other
19,562
20,177
$
42,648
$
38,753
Other non-current liabilities
As of March 31, 2018
As of December 31, 2017
(in thousands)
Accrued rent
$
21,393
$
12,813
Other
9,748
13,135
$
31,141
$
25,948</t>
  </si>
  <si>
    <t>Intangible Assets, Net</t>
  </si>
  <si>
    <t>Intangible Assets Net Excluding Goodwill [Abstract]</t>
  </si>
  <si>
    <t>6. Intangible Assets, Net
As of March 31, 2018
Gross
Accumulated Amortization
Net
Weighted average remaining amortization period (years)
(in thousands)
Existing and core technology - product
$
638,738
$
(201,025
)
$
437,713
4.42
Technology licenses
159,534
(76,281
)
83,253
3.98
Customer contracts and relationships
53,288
(10,514
)
42,774
8.37
Trade name
15,596
(6,619
)
8,977
3.38
Total amortizable intangible assets
$
867,156
$
(294,439
)
$
572,717
4.19
IPRD
60,300
-
60,300
Total intangible assets
$
927,456
$
(294,439
)
$
633,017
As of December 31, 2017
Gross
Accumulated Amortization
Net
Weighted average remaining amortization period (years)
(in thousands)
Existing and core technology - product
$
638,738
$
(176,199
)
$
462,539
4.67
Technology licenses
158,997
(70,759
)
88,238
4.11
Customer contracts and relationships
53,288
(9,238
)
44,050
8.62
Trade name
15,596
(5,954
)
9,642
3.63
Total amortizable intangible assets
$
866,619
$
(262,150
)
$
604,469
4.42
IPRD
60,300
-
60,300
Total intangible assets
$
926,919
$
(262,150
)
$
664,769
Amortization expense was $32.7 million and $31.4 million for the three months ended March 31, 2018 and 2017, respectively. The following table presents the estimated future amortization expense of amortizable intangible assets as of March 31, 2018 (in thousands):
Remainder of 2018
$
99,443
2019
130,315
2020
125,827
2021
117,536
2022
80,336
2023 and thereafter
19,260
$
572,717</t>
  </si>
  <si>
    <t>Stockholders' Equity</t>
  </si>
  <si>
    <t>Stockholders Equity Note [Abstract]</t>
  </si>
  <si>
    <t>7. Stockholders’ Equity Equity Incentive Plans The following table summarizes the stock option activity for the three months ended March 31, 2018:
Number of Options Outstanding
Weighted Average Exercise Price Per Share
Balance as of December 31, 2017
1,130,016
44.65
Options granted
1,175
89.80
Options exercised
(290,593
)
38.25
Options cancelled and forfeited
-
-
Balance as of March 31, 2018
840,598
46.93
Stock options granted during the quarter ended March 31, 2018 was not material. As of March 31, 2018, there was $4.7 million of unrecognized compensation cost related to stock options granted. The unrecognized compensation cost is expected to be recognized over a weighted average period of 2.31 years. The following table summarizes the restricted stock unit award, or RSU, activity for the three months ended March 31, 2018:
Number of Shares
Weighted- Average Grant Date Fair Value Per Share
Balance as of December 31, 2017
3,622,824
58.35
Granted
1,282,753
89.71
Vested
(580,950
)
56.00
Cancelled and forfeited
(93,590
)
64.85
Balance as of March 31, 2018
4,231,037
68.04
In January 2018, the Company granted two-year performance based RSUs with grant date fair value of $4.6 million. The Company recorded the related stock-based compensation expense based on its evaluation of the probability of achieving the milestones of all of the outstanding performance-based RSUs at each reporting period. The Company also granted three-year vesting market-based RSU in January 2018 with grant date fair value of $1.6 million. This market-based RSU will vest if: (i) during the performance period, the Company’s total stockholder return is equal to or greater than that of the industry index set by the Compensation Committee of the Board of Directors; and (ii) the recipient remains in continuous service with the Company through such vesting period. The fair value of the market-based RSU was determined by management using the Monte Carlo simulation method which took into account multiple input variables that determine the probability of satisfying the market conditions stipulated in the award. As of March 31, 2018, there was $256.0 million of unrecognized compensation costs related to RSUs. The unrecognized compensation cost is expected to be recognized over a weighted average period of 2.58 years. Stock-Based Compensation The following table presents the detail of stock-based compensation expense amounts included in the condensed consolidated statements of operations for each of the periods presented:
Three
2018
2017
(in thousands)
Cost of revenue
$
836
$
681
Research and development
18,508
15,066
Sales, general and administrative
9,120
8,048
$
28,464
$
23,795
The total stock-based compensation cost capitalized as part of inventory as of March 31, 2018 and December 31, 2017 was not material.</t>
  </si>
  <si>
    <t>Income Taxes</t>
  </si>
  <si>
    <t>Income Tax Disclosure [Abstract]</t>
  </si>
  <si>
    <t xml:space="preserve">8. Income Taxes The quarterly provision for (benefit from) income taxes is based on applying the estimated annual effective tax rate to the year to date pre-tax income (loss), plus any discrete items. The Company updates its estimate of its annual effective tax rate at the end of each quarterly period. The estimate takes into account annual forecasted income (loss) before income taxes, the geographic mix of income (loss) before income taxes and any significant permanent tax items. The following table presents the provision for or benefit from income taxes and the effective tax rates for the three months ended March 31, 2018 and 2017:
Three Months Ended March 31,
2018
2017
(in thousands)
Loss before income taxes
$
(43,358
)
$
(49,244
)
Provision for (benefit from) income taxes
(1,371
)
1,279
Effective tax rate
3.2
%
(2.6
)% The benefit from income taxes for the three months ended March 31, 2018 was mainly due to a partial release of unrecognized tax benefit liability resulting from a settlement of a tax audit. This tax benefit was partially offset by the provision for income taxes on earnings in foreign jurisdictions. The provision for income taxes for the three months ended March 31, 2017 was primarily related to tax on earnings in foreign jurisdictions. The difference between the provision for income taxes that would be derived by applying the statutory rate to our loss before income taxes and the benefit for income taxes recorded in three months ended March 31, 2018 was primarily attributable to the release of unrecognized tax benefit as a result of a settlement of a tax audit and the difference in foreign tax rates. The difference between the provision for income taxes that would be derived by applying the statutory rate to our loss before income taxes and the provision for income taxes recorded in the three months ended March 31, 2017 was primarily attributable to the difference in foreign tax rates and change in deferred tax liability related to the indefinite lived intangible assets. The Company’s net deferred tax assets relate predominantly to its United States tax jurisdiction. A full valuation allowance against the Company’s federal and state net deferred tax assets has been in place since 2012.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on its federal and state deferred tax assets as of March 31, 2018. On December 22, 2017, the United States enacted tax reform legislation through the Tax Cuts and Jobs Act (the “Act”), which significantly changes the existing U.S. tax laws. Major reforms in the legislation include reduction in the corporate tax rate and a move from a worldwide tax system to a territorial system. As a result of the enactment of the legislation, the Company recognized a tax benefit of $11.6 million The enactment of the Act provides a one-time deemed repatriation tax, or “transition tax” on undistributed foreign earnings which required the Company to reclassify its deferred tax liabilities related to undistributed foreign earnings to income tax payable. The one-time transition tax is based on the Company’s total post-1986 earnings and profits, or “E&amp;P”. The Company recorded a provisional amount for the transition tax resulting in a reduction of net operating loss carryforwards. However, given the net operating losses and the full valuation allowance on the Company’s net deferred income tax assets in the U.S., the Company will have no cash tax impact in the U.S. The Company has not finalized its calculation of the E&amp;P for these foreign subsidiaries. Further, the transition tax is based in part on the amount of those earnings held in cash and other specified assets. This amount may change when the Company finalizes the calculation of E&amp;P previously deferred from U.S. federal taxation and finalizes the amounts held in cash or other specified assets. Under the provisions of the Act, all foreign earnings are subject to U.S. taxation. As a result, the Company intends to repatriate substantially all foreign earnings that have been taxed in the U.S. to the extent that the foreign earnings are not restricted by local laws or accounting rules, and there are no substantial incremental costs associated with repatriating the foreign earnings. The Company continues to maintain its indefinite reinvestment policy with respect to immaterial earnings from certain subsidiaries and the associated tax cost is insignificant. The changes included in the Act are broad and complex. The final transition impacts of the Act may differ from the above estimate, possibly materially, due to, among other things, changes in interpretations of the Act, any legislative action to address questions that arise because of the Act, any changes in accounting standards for income taxes or related interpretations in response to the Act, or any updates or changes to estimates that the Company has utilized to calculate the transition impacts, including impacts from changes to current year earnings estimates, cumulative unrepatriated foreign earnings and foreign exchange rates of foreign subsidiaries. The SEC has issued guidance that would allow for a measurement period of up to one year after the enactment date of the Act to finalize the recording of the related tax impacts. Any adjustments to these provisional amounts will be reported as a component of income tax expense or benefit in the reporting period in which any such adjustments are determined, which will be no later than the fourth quarter of 2018. The Company has not made any additional measurement-period adjustments related to these items during the quarter. However, the Company is continuing to gather additional information to complete its accounting for these items and expects to complete its accounting within the prescribed measurement period. Because of the complexity of the new Global Intangible Low Tax Income (“GILTI”) rules, the Company is continuing to evaluate this provision of the Act. Under U.S. GAAP, the Company can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 has not recorded any potential deferred tax effects related to GILTI in its consolidated financial statements and has not made a policy decision regarding whether to record deferred taxes on GILTI or use the period cost method. However, the Company included the estimated 2018 current GILTI impact in its annual effective tax rate estimate for 2018. </t>
  </si>
  <si>
    <t>Segment and Geographic Information</t>
  </si>
  <si>
    <t>Segment Reporting [Abstract]</t>
  </si>
  <si>
    <t>9. Segment and Geographic Information The Company manages and operates as one reportable segment. The Company categorizes its net revenue in the following different markets:
Three Months Ended March 31,
2018
2017
(in thousands)
Enterprise, service provider, broadband and consumer markets
$
181,809
$
177,888
Datacenter market
48,952
51,689
$
230,761
$
229,577
Revenues by geographic area are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Net revenues by geographic area are as follows:
Three Months Ended March 31,
2018
2017
(in thousands)
United States
$
55,734
$
65,907
China
49,050
50,890
Korea
36,244
20,696
Other countries
89,733
92,084
Total
$
230,761
$
229,577
The following table sets forth tangible long-lived assets, which consist of property and equipment, net by geographic regions:
As of March 31, 2018
As of December 31, 2017
(in thousands)
United States
$
165,392
$
161,249
All other countries
28,350
31,266
Total
$
193,742
$
192,515</t>
  </si>
  <si>
    <t>Debt</t>
  </si>
  <si>
    <t>Debt Disclosure [Abstract]</t>
  </si>
  <si>
    <t>10. Debt On August 16, 2016, in connection with the acquisition of QLogic, the Company incurred substantial indebtedness pursuant to a Credit Agreement. The Credit Agreement provides for a $700.0 million Initial Term B Loan Facility which will mature on August 16, 2022 and requires quarterly principal payments commencing on December 31, 2016 equal to 0.25% of the aggregate original principal amount, with the balance payable at maturity (in each case subject to adjustment for prepayments). In January 2017, the Company made prepayments of $86.0 million towards the outstanding principal balance of the Initial Term B Loan Facility and recorded additional amortization of the debt financing costs of $2.5 million associated with these principal payments in the first quarter of 2017. The interest rates applicable to loans outstanding under the original Credit Agreement with respect to the Initial Term B Loan Facility are, at the Company's option, equal to either a base rate plus a margin of 2.00% per annum or LIBOR plus a margin of 3.00% per annum. In no event shall the LIBOR for any interest period be less than 0.75% with respect to the Initial Term B Loan Facility. On March 20, 2017, the Company entered into an amendment to its Credit Agreement. The amendment provides for, among other things, a reduction of the interest rate margin by 0.75% per annum, substantially all of which was treated as a debt modification. As such, the Company wrote-off an immaterial amount of the deferred financing costs associated with the extinguished portion of the debt in the first quarter of 2017 and continues to amortize the remaining unamortized deferred financing costs over the remaining term of the Initial Term B Loan Facility. As of March 31, 2018 and December 31, 2017, the carrying value of the Term Facility approximates the fair value basis. The Company classified the Term Loan B Facility under Level 2 of the fair value measurement hierarchy as the borrowings are not actively traded and have variable interest structure based upon market rates currently available to the Company for debt with similar terms and maturities. The following table summarizes the outstanding borrowings from the Initial Term B Loan Facility as of the periods presented:
As of March 31, 2018
As of December 31, 2017
(in thousands)
Principal outstanding
$
607,658
$
609,189
Unamortized deferred financing costs
(12,249
)
(12,956
)
Principal outstanding, net of unamortized deferred financing costs
$
595,409
$
596,233
Current portion of long-term debt
$
3,278
$
3,270
Long-term debt
$
592,131
$
592,963
For the three months ended March 31, 2018 and 2017, the Company recognized contractual interest expense on debt of $5.9 million and $5.9 million, respectively, and amortization of deferred financing costs of $0.7 million and $3.8 million, respectively. Unamortized deferred financing costs was recorded as a reduction to principal outstanding in the condensed consolidated balance sheets and is being amortized over the term of the Term Facility. The Credit Agreement contains customary representations and warranties and affirmative and negative covenants that, among other things, restrict the ability of the Company and its subsidiaries to create or incur certain liens, incur or guarantee additional indebtedness, merge or consolidate with other companies, payment of dividends, transfer or sell assets and make restricted payments. These covenants are subject to a number of limitations and exceptions set forth in the Credit Agreement. The Company was in compliance with these covenants as of March 31, 2018.</t>
  </si>
  <si>
    <t>Commitments and Contingencies</t>
  </si>
  <si>
    <t>Commitments And Contingencies Disclosure [Abstract]</t>
  </si>
  <si>
    <t xml:space="preserve">11. Commitments and Contingencies Operating and Capital Leases The Company leases its facilities under non-cancelable operating leases, which contain renewal options and escalation clauses, and expire on various dates ending in October 2027. Rent expense incurred under operating leases was $5.0 million and $4.3 million for the three months ended March 31, 2018 and 2017, respectively. The Company acquired certain assets under capital lease and technology license obligations. The capital lease and technology license obligations include future cash payments payable primarily for license agreements with various vendors. On February 16, 2018, the Company signed a new purchase agreement with a third-party vendor for $23.2 million, payable in quarterly installments up to June 2019, in exchange for a 20-month license to certain design tools. This new purchase agreement replaced the purchase agreement entered into by the Company in September 2016 with the same third-party company for $31.5 million in exchange for a three-year license to certain design tools. The present value of the aggregate total consideration was recorded as design tools under property and equipment which will be amortized over the term of the license and the related liability was recorded under capital lease and technology license obligations. As a result of the cancellation of the September 2016 purchase agreement in February 2018, the Company wrote-off the related design tools within property and equipment and the unpaid installment obligations under capital lease and technology license obligations. Minimum commitments under non-cancelable operating and capital lease agreements as of March 31, 2018 are as follows:
Capital lease and technology license obligations
Operating leases
Total
(in thousands)
Remainder of 2018
$
34,313
$
14,517
$
48,830
2019
15,806
19,591
35,397
2020
-
18,726
18,726
2021
-
18,292
18,292
2022
-
42,974
42,974
2023 thereafter
-
57,000
57,000
$
50,119
$
171,100
$
221,219
Less: Interest component
1,030
Present value of minimum lease payment
49,089
Current portion of the obligations
$
39,583
Long-term portion of obligations
$
9,506
Merger Termination Fee As discussed in Note 1 of Notes to Condensed Consolidated Financial Statements, the Marvell Merger Agreement provides Marvell and the Company with certain termination rights and, under certain circumstances specified in the Marvell Merger Agreement, the Company could be required to pay Marvell a termination fee of up to $180.0 million. Legal Proceedings Four putative class actions challenging the Merger have been filed on behalf of the Company’s shareholders in the United States District Court for the Northern District of California. On January 2, 2018, a putative class action was filed by Scott Fineberg (Fineberg v. Cavium et al.). On January 8, 2018, a putative class action was filed by Tammy Raul (Raul v. Cavium et al.). Also, on January 8, 2018, a putative class action was filed by Shiva Stein (Stein v. Cavium et al.). Finally, on January 12, 2018, a putative class action was filed by Jordan Rosenblatt (Rosenblatt v. Cavium et al.). All four complaints assert claims for violation of section 14(a), Rule 14a-9 and section 20(a) based on allegations that the Registration Statement on Form S-4 filed by Marvell with the SEC on December 21, 2017 omits material information. Two of the complaints are filed against the Company and its directors; the other two complaints name those defendants as well as the Marvell entities. All complaints also assert control person claims against the members of Company’s board of directors. The Company believes the allegations and claims asserted in the complaints in the four putative class actions are without merit, and the Company intends to vigorously defend its position. A fifth putative class action challenging the Merger was filed on January 29, 2018 in the Superior Court of California, Monterey County, by Paul Berger (“the Plaintiff”) on behalf of the Company’s shareholders (Berger v. Ali et al.). The Berger complaint asserts claims for breach of fiduciary duty against the Company and its directors based on allegations that the Merger provides shareholders insufficient value and that the proxy statement omits material information. On February 13, 2018, the plaintiff in the Berger action filed a motion for a temporary restraining order, seeking to enjoin the shareholder vote pending a hearing on a yet-to-be-filed preliminary injunction motion. On March 5, 2018, the Company entered into a Memorandum of Understanding (the “MOU”) with the Plaintiff in the Lawsuit. In the MOU, the Plaintiff acknowledged that the Lawsuit has become moot because the Defendants disclosed additional information sought by Plaintiff in his complaint in the Joint Proxy Statement/Prospectus. The Plaintiff agreed to withdraw his previously filed application for a temporary restraining order seeking to enjoin the Proposed Merger and to dismiss the Lawsuit. On March 5, 2018, the Plaintiff filed a stipulation with the Superior Court of the State of California for the County of Monterey (i) withdrawing his application for a temporary restraining order and (ii) dismissing the claims asserted on his behalf with prejudice and on behalf of the purported class of the Company’s stockholders without prejudice. As set forth in the stipulation, counsel for the Plaintiff has reserved the right to seek an award of attorneys’ fees and reimbursement of expenses based on the creation of a benefit to the Company’s shareholders through the disclosure of additional information prompted by the pendency and prosecution of the Lawsuit. The Company has reserved the right to contest the amount of any fee and expense petition that the Plaintiff may pursue. If the parties cannot agree on a fee award for the Plaintiff’s counsel, the Superior Court of the State of California for the County of Monterey will ultimately determine the amount of fee award for the Plaintiff’s counsel, if any. The fee award for the Plaintiff’s counsel will not affect the amount of merger consideration to be paid by Marvell in connection with the Proposed Merger. Shareholders may file additional lawsuits challenging the Merger, which may name the Company, Marvell, members of the boards of directors of either party, or others as defendants. No assurance can be made as to the outcome of such lawsuits or the lawsuits described above, including the amount of costs associated with defending these claims or any other liabilities that may be incurred in connection with the litigation of these claims. If plaintiffs are successful in obtaining an injunction prohibiting the parties from completing the Merger on the agreed-upon terms, such an injunction may delay the completion of the Merger in the expected timeframe, or may prevent the Merger from being completed altogether. From time to time, the Company may be involved in other legal proceedings arising in the ordinary course of its business. The Company is not currently a party to any other legal proceedings, the outcome of which, if determined adversely to the Company, the Company believes would have a material adverse effect on the consolidated financial position, results of operations or cash flows of the Company. </t>
  </si>
  <si>
    <t>Organization and Basis of Presentation (Policies)</t>
  </si>
  <si>
    <t>Organization</t>
  </si>
  <si>
    <t>Organization Cavium, Inc. (the “Company”) was incorporated in the state of California on November 21, 2000 and was reincorporated in the state of Delaware effective February 6, 2007. The Company designs, develops and markets semiconductor processors for intelligent and secure networks. Pending Acquisition by Marvell On November 19, 2017, the Company entered into an Agreement and Plan of Merger with Marvell Technology Group Ltd., a Bermuda exempted company (“Marvell” or “Parent”) and Kauai Acquisition Corp., a Delaware corporation and an indirect wholly owned subsidiary of Parent (“Merger Sub”) (the “Marvell Merger Agreement”). Pursuant to the Marvell Merger Agreement, Merger Sub will be merged with and into the Company (the “Merger”), with the Company continuing as an indirect wholly owned subsidiary of Parent. Subject to the terms and conditions set forth in the Marvell Merger Agreement, at the effective time of the Merger, each share of common stock of the Company (“Company Share”) issued and outstanding immediately prior to the effective time of the Merger (other than (i) Company Shares held by the Company (or held in the Company’s treasury) or held by Parent, Merger Sub or any other subsidiary of Parent, (ii) Company Shares held, directly or indirectly, by any subsidiary of the Company, or (iii) Company Shares with respect to which appraisal rights are properly exercised and not withdrawn under Delaware law) will be converted into the right to receive 2.1757 common shares, $0.002 par value per share, of Parent (each, a “Parent Share”) and $40.00 in cash, without interest (the “Merger Consideration”). In general, as a result of the Merger, at the effective time of the Merger, (i) each stock option, then outstanding, whether vested or unvested, shall be assumed by Parent and converted into an option to purchase, on the same terms and conditions as were applicable under such company stock option, Parent Shares at a conversion ratio as set forth in the Marvell Merger Agreement; at a conversion ratio as set forth in the Marvell Merger Agreement conversion ratio as set forth in the Marvell Merger Agreement The Marvell Merger Agreement contains representations, warranties and covenants of the parties customary for a transaction of this type. The consummation of the Merger is subject to customary closing conditions, including, among other things, approval by the Company’s shareholders, approval by Parent’s shareholders of the issuance of Parent Shares in connection with the Merger (the “Parent Share Issuance”), and the receipt of certain regulatory clearances, including the required clearances from the Committee on Foreign Investment in the United States (“CFIUS”), the Ministry of Commerce of the People’s Republic of China (“MOFCOM”), and the Office for Competition and Consumer Protection of Poland (“OCCP”). On March 19, 2018, the Company’s shareholders approved the adoption of the Marvell Merger Agreement. The Marvell Merger Agreement provides Parent and us with certain termination rights, and under certain circumstances, may require Parent or the Company to pay a termination fee. The Marvell Merger Agreement provides that in certain circumstances, the Company’s board of directors have the right to terminate the Marvell Merger Agreement in order to enter into a definitive agreement relating to a superior offer. In that event, the Marvell Merger Agreement requires the Company to pay a termination fee of $180.0 million. The Marvell Merger Agreement provides that, in certain circumstances, the Marvell board of directors have the right to terminate the Merger Agreement in order to enter into a definitive agreement relating to a superior offer. In that event, the Marvell Merger Agreement provides that Marvell pay the Company a termination fee of $180.0 million. In addition, the Merger Agreement provides that Marvell will be required to pay the Company a termination fee of $50.0 million if, under certain specified circumstances, MOFCOM approval has not been obtained and the Marvell Merger Agreement is terminated. The Marvell Merger Agreement also provides that Marvell will be required to pay the Company a termination fee of $180.0 million if, under certain specified circumstances, CFIUS Approval has not been obtained and the Merger Agreement is terminated. The transaction is expected to close in mid-calendar year 2018. The Company recorded acquisition-related costs of approximately $0.7 million for the three months ended March 31, 2018 and cumulatively $11.9 million as of March 31, 2018, primarily for outside legal and external financial advisory fees associated with the pending acquisition by Marvell. These costs were recorded in sales, general and administrative expenses in the Company’s condensed consolidated statements of operations in the respective reporting periods. Additional acquisition-related costs are expected to be incurred through the closing of the Merger.</t>
  </si>
  <si>
    <t>Basis of Presentation</t>
  </si>
  <si>
    <t>Basis of Presentation The condensed consolidated financial statements include the accounts of Cavium, Inc. and its wholly owned subsidiaries. All intercompany transactions and balances have been eliminated in consolidation. The condensed consolidated financial statements have been prepared in accordance with the accounting principles generally accepted in the United States of America, or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for the year ended December 31, 2017 filed with the SEC on March 1, 2018. The condensed consolidated financial statements contain all normal recurring adjustments that, in the opinion of management, are necessary to state fairly the Company’s condensed consolidated financial position as of March 31, 2018, and the condensed consolidated results of its operations for the three months ended Mach 31, 2018 and 2017, and condensed consolidated statements of cash flows for the three months ended March 31, 2018 and 2017. The results of operations for the three months ended March 31, 2018 are not necessarily indicative of the results to be expected for the full year. The condensed consolidated balance sheet as of December 31, 2017 has been derived from the audited consolidated financial statements at that date, but does not include all of the information and footnotes required by US GAAP.</t>
  </si>
  <si>
    <t>Significant Accounting Policies</t>
  </si>
  <si>
    <t>Significant Accounting Policies The Company’s significant accounting policies are disclosed in the Company’s Annual Report on Form 10-K for the year ended December 31, 2017. There had been no changes to these accounting policies except for the recently adopted accounting guidance discussed below.</t>
  </si>
  <si>
    <t>Adoption of New Revenue Recognition Standard</t>
  </si>
  <si>
    <t>Adoption of New Revenue Recognition Standard The Financial Accounting Standards Board, or FASB, issued accounting standard updates that create a single source of revenue guidance under US GAAP (ASC Topic 606) for all companies, in all industries, effective for annual reporting periods beginning after December 15, 2017, including interim periods within that reporting period. Under the new standard, an entity is required to recognize revenue upon transfer of promised goods or services to customers in an amount that reflects the expected consideration received in exchange for goods and services. The FASB also issued additional guidance that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has recently issued several amendments to the new standard, including clarification on identifying performance obligations. The amendments include new guidance on Revenue from Contracts with Customers-Principal versus Agent Considerations, which clarifies the implementation guidance for principal versus agent consideration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is new guidance supersedes the revenue recognition requirements in ASC Topic 605, Revenue Recognition, and most industry-specific guidance throughout the industry topics of the Codification. Effective January 1, 2018, the Company adopted Topic 606 using the modified retrospective method applied to those contracts which were not completed as of January 1, 2018. Results for reporting periods beginning after January 1, 2018 are presented under Topic 606. Prior period amounts are not adjusted and continue to be reported in accordance with its historic accounting under Topic 605. The sale of semiconductor products accounts for the substantial majority of the Company’s consolidated revenue and recognition for such product sales has remained the same under Topic 606 as that under Topic 605. The Company also derives revenue from licensing software, which was accounted for under software industry specific revenue guidance and primarily contributed to the adjustment to the opening balance of accumulated deficit. Certain license revenue that was historically recognized ratably over time is recognized upfront under Topic 606. The Company recognized the cumulative effect of initially adopting Topic 606 as an adjustment to the opening balance of accumulated deficit as of January 1, 2018. The Company recorded a net reduction to the opening accumulated deficit of $1.7 million as of January 1, 2018. Additionally, the sales returns reserve was historically presented as a contra-asset within accounts receivables on the Company’s consolidated balance sheets. Upon the adoption of Topic 606, the Company presents the sales returns reserve as a liability. Historically, the balance of the sales returns reserve for the periods presented was not material to the overall consolidated balance sheets. The Company’s contracts do not include a significant financing component. The primary purpose of the Company’s invoicing terms is to provide customers with simplified and predictable ways of purchasing our products and services, not to receive or provide financing. Contract liabilities are primarily related to extended warranty and software post-contract customer support. Advance payments are received at the beginning of warranty or support period, and contract liabilities are reclassified to revenue ratably over the warranty or support period. The balance of contract liabilities approximates the aggregate amount of the transaction price allocated to the unsatisfied performance obligations at the end of reporting period. In the three months ended March 31, 2018, the Company did not recognize any material revenue adjustment related to performance obligations satisfied in prior periods as a result of changes in estimated variable consideration. The Company has elected to apply the optional exemption and is not required to disclose the aggregate amount of the transaction price allocated to performance obligations that are part of a contract with an expected duration of less than 12 months. Because the majority of the Company’s performance obligations in its contracts with customers relate to contracts with a duration of less than one year, transaction price allocated to unsatisfied performance obligations included in contracts with duration of more than 12 months was not material. The Company has elected to apply the practical expedient to expense commission costs as incurred for costs to obtain a contract when the amortization period would have been one year or less. As a result, no commission costs are capitalized.</t>
  </si>
  <si>
    <t>Revenue Recognition Policy effective January 1, 2018</t>
  </si>
  <si>
    <t xml:space="preserve">Revenue Recognition Policy effective January 1, 2018 The Company recognizes revenue when control of its goods and services is transferred to its customers, in an amount that reflects the consideration the Company expects to be entitled to in exchange for its services. Sales taxes are excluded from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for semiconductor products is recognized when the control is transferred to the customer, which is typically upon shipment to customers. The Company accounts for the right of returns, rebates and other pricing adjustments as variable consideration and uses the portfolio approach to estimate these amounts based on the expected amount to be provided to customers and reduce the revenue recognized. The Company estimates sales returns and rebates based on the Company’s historical patterns of return and pricing credits. Software arrangements typically include time-based open-source and proprietary software licenses for 12 months with related support. For proprietary software licenses that constitute functional intellectual properties, revenue will be recognized at the later of when (i) the license term starts and (ii) the software is made available to customers. The revenues from fixed-price support or maintenance performance obligations, including extended warranty and software post-contract customer support, are recognized ratably over the support period consistently with the stand-ready nature of these performance obligations. For fixed-fee professional services arrangements, revenue is recognized over time based on hour-to-hour measure, which best depicts our performance toward complete satisfaction of the performance obligation based on the nature of such professional service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except for subscription to its open-source software products, proprietary software development kits bundled with such subscriptions and certain post-contract customer support due to lack or insufficient number of standalone sales of such products. In such cases, the Company determines its standalone selling prices based on the target pricing, by reference to industry practice for pricing similar products or based on cost plus a reasonable margin approach. </t>
  </si>
  <si>
    <t>Other Recently Adopted Accounting Standards</t>
  </si>
  <si>
    <t xml:space="preserve">Other Recently Adopted Accounting Standards In May 2017, the FASB issued an update to the guidance on stock-based compensation which clarifies when changes to the terms or conditions of a share-based payment award must be accounted for as modifications. The new guidance will reduce diversity in practice and result in fewer changes to the terms of an award being accounted for as modifications. Under this updated standard, an entity will not apply modification accounting to a share-based payment award if the award’s fair value, vesting conditions and classification as an equity or liability instrument are the same immediately before and after the change. The guidance is effective for annual periods, and interim periods within those annual periods, beginning after December 15, 2017, and will be applied prospectively to awards modified on or after the adoption date. The Company adopted this standard effective on January 1, 2018. The Company did not have stock-based compensation accounted for as modifications during the period that requires to be accounted under the updated guidance. In November 2016, the FASB issued an update to the guidance on statement of cash flows - restricted cash presentation.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The Company adopted this standard effective on January 1, 2018. The Company does not have restricted cash in the periods presented. In October 2016, the FASB issued an update to the guidance on income taxes. This new guidance requires an entity to recognize the income tax consequences of an intra-entity transfer of an asset, other than inventory, when the transfer occurs. This new guidance is effective for fiscal years beginning after December 15, 2017, and interim periods within those fiscal years. The Company adopted this standard effective on January 1, 2018 and it did not result in any material impact on its consolidated financial statements. In August 2016, the FASB issued new guidance on cash flow classification of certain cash receipts and cash payments. This new guidance is effective for fiscal years beginning after December 15, 2017, including interim periods during the annual period and require adoption on a retrospective basis unless it is impracticable to apply, in which case it would be required to apply the amendments prospectively as of the earliest date practicable. The Company adopted this standard effective on January 1, 2018. The Company did not have cash receipts and cash payments during the reporting period that requires to be accounted under the updated guidance. </t>
  </si>
  <si>
    <t>Update to Recently Issued Accounting Standards Not Yet Effective</t>
  </si>
  <si>
    <t>Update to Recently Issued Accounting Standards Not Yet Effective In January 2017, the FASB issued an update to the guidance to simplify the measurement of goodwill by eliminating the Step 2 impairment test. The update is effective for goodwill impairment tests in fiscal years beginning after December 15, 2019, though early adoption is permitted. The Company is currently assessing the impact of this new guidance but does not expect it to have a material impact on its consolidated financial statements. In February 2016, the FASB issued updated guidance on leases which requires a lessee to recognize the assets and lease liabilities on the balance sheet for certain leases classified as operating leases under previous GAAP. In September 2017, the FASB provided additional clarification and implementation guidance on leases. This updated guidance is effective for annual and interim periods beginning after December 15, 2018. Early adoption is permitted. Although the Company is currently evaluating the impact this new guidance will have on its consolidated financial statements and related disclosures, the Company expects that most of its operating lease commitments will be subject to the new standard and will be recognized as operating lease liabilities and right-of-use assets upon adoption. In January 2016, the FASB issued updated guidance on Recognition and Measurement of Financial Assets and Financial Liabilities. The amendments in this updated guidance are effective for annual and interim periods beginning after December 15, 2017. The Company will adopt this standard effective on January 1, 2018 and does not expect it to have a material impact on its consolidated financial statements.</t>
  </si>
  <si>
    <t>Business Combination (Tables)</t>
  </si>
  <si>
    <t>Summary of Final Purchase Price Allocation</t>
  </si>
  <si>
    <t>The Company allocated the acquisition consideration to tangible and identifiable intangible assets acquired and liabilities assumed based on their estimated fair values as of the acquisition date. The final purchase price allocation was as follows (in thousands):
Cash and cash equivalents
$
365,065
Marketable securities
375
Accounts receivable
65,576
Inventories
63,300
Prepaid expense and other current assets
11,395
Property and equipment
81,890
Intangible assets
721,700
Other assets
1,559
Goodwill
166,214
Accounts payable
(41,776
)
Accrued expense and other current liabilities
(21,884
)
Deferred revenue
(603
)
Deferred tax liability
(17,237
)
Other non-current liabilities
(16,081
)
Total acquisition consideration
$
1,379,493</t>
  </si>
  <si>
    <t>Valuation of Identifiable Intangible Assets and Estimated Useful Lives</t>
  </si>
  <si>
    <t>The valuation of identifiable intangible assets and their estimated useful lives are as follows:
​
Estimate d Fair Value
Weighted Average Useful Life (Years)
(in
Existing and core technology
$
578,400
6
In-process research and development (IPRD)
78,900
n/a
Customer relationships
51,100
10
Tradename and trademark
13,300
5
​
$
721,700</t>
  </si>
  <si>
    <t>Net Loss Per Common Share (Tables)</t>
  </si>
  <si>
    <t>Summary of Outstanding Options and Restricted Stock Units Excluded from Computation of Diluted Net Loss Per Common Share</t>
  </si>
  <si>
    <t>The following outstanding options and restricted stock units were excluded from the computation of diluted net loss per common share for the periods presented because including them would have had an anti-dilutive effect:
Three Months Ended March 31,
2018
2017
(in thousands)
Options to purchase common stock
841
1,232
Restricted stock units
4,231
4,367</t>
  </si>
  <si>
    <t>Balance Sheet Components (Tables)</t>
  </si>
  <si>
    <t>Inventories
As of March 31, 2018
As of December 31, 2017
(in thousands)
Work-in-process
$
57,141
$
54,835
Finished goods
45,030
38,839
$
102,171
$
93,674</t>
  </si>
  <si>
    <t>Property and Equipment, Net</t>
  </si>
  <si>
    <t>Property and equipment, net
As of March 31, 2018
As of December 31, 2017
(in thousands)
Test equipment and mask costs
$
184,344
$
174,710
Software, design tools, computer and other equipment
109,114
114,322
Furniture, office equipment and leasehold improvements
50,703
50,754
Construction in progress
20,029
20,368
364,190
360,154
Less: accumulated depreciation and amortization
(170,448
)
(167,639
)
$
193,742
$
192,515</t>
  </si>
  <si>
    <t>Accrued Expenses and Other Current Liabilities</t>
  </si>
  <si>
    <t>Accrued expenses and other current liabilities
As of March 31, 2018
As of December 31, 2017
(in thousands)
Accrued compensation and related benefits
$
23,086
$
18,576
Other
19,562
20,177
$
42,648
$
38,753</t>
  </si>
  <si>
    <t>Other Noncurrent Liabilities</t>
  </si>
  <si>
    <t>Other non-current liabilities
As of March 31, 2018
As of December 31, 2017
(in thousands)
Accrued rent
$
21,393
$
12,813
Other
9,748
13,135
$
31,141
$
25,948</t>
  </si>
  <si>
    <t>Intangible Assets, Net (Tables)</t>
  </si>
  <si>
    <t>As of March 31, 2018
Gross
Accumulated Amortization
Net
Weighted average remaining amortization period (years)
(in thousands)
Existing and core technology - product
$
638,738
$
(201,025
)
$
437,713
4.42
Technology licenses
159,534
(76,281
)
83,253
3.98
Customer contracts and relationships
53,288
(10,514
)
42,774
8.37
Trade name
15,596
(6,619
)
8,977
3.38
Total amortizable intangible assets
$
867,156
$
(294,439
)
$
572,717
4.19
IPRD
60,300
-
60,300
Total intangible assets
$
927,456
$
(294,439
)
$
633,017
As of December 31, 2017
Gross
Accumulated Amortization
Net
Weighted average remaining amortization period (years)
(in thousands)
Existing and core technology - product
$
638,738
$
(176,199
)
$
462,539
4.67
Technology licenses
158,997
(70,759
)
88,238
4.11
Customer contracts and relationships
53,288
(9,238
)
44,050
8.62
Trade name
15,596
(5,954
)
9,642
3.63
Total amortizable intangible assets
$
866,619
$
(262,150
)
$
604,469
4.42
IPRD
60,300
-
60,300
Total intangible assets
$
926,919
$
(262,150
)
$
664,769</t>
  </si>
  <si>
    <t>Estimated Future Amortization Expense of Amortizable Intangible Assets</t>
  </si>
  <si>
    <t>The following table presents the estimated future amortization expense of amortizable intangible assets as of March 31, 2018 (in thousands):
Remainder of 2018
$
99,443
2019
130,315
2020
125,827
2021
117,536
2022
80,336
2023 and thereafter
19,260
$
572,717</t>
  </si>
  <si>
    <t>Stockholders' Equity (Tables)</t>
  </si>
  <si>
    <t>Summary of Stock Option Activity</t>
  </si>
  <si>
    <t>The following table summarizes the stock option activity for the three months ended March 31, 2018:
Number of Options Outstanding
Weighted Average Exercise Price Per Share
Balance as of December 31, 2017
1,130,016
44.65
Options granted
1,175
89.80
Options exercised
(290,593
)
38.25
Options cancelled and forfeited
-
-
Balance as of March 31, 2018
840,598
46.93</t>
  </si>
  <si>
    <t>Summary of Restricted Stock Unit Award or RSU Activity</t>
  </si>
  <si>
    <t>The following table summarizes the restricted stock unit award, or RSU, activity for the three months ended March 31, 2018:
Number of Shares
Weighted- Average Grant Date Fair Value Per Share
Balance as of December 31, 2017
3,622,824
58.35
Granted
1,282,753
89.71
Vested
(580,950
)
56.00
Cancelled and forfeited
(93,590
)
64.85
Balance as of March 31, 2018
4,231,037
68.04</t>
  </si>
  <si>
    <t>Detail of Stock-Based Compensation Expense</t>
  </si>
  <si>
    <t>The following table presents the detail of stock-based compensation expense amounts included in the condensed consolidated statements of operations for each of the periods presented:
Three
2018
2017
(in thousands)
Cost of revenue
$
836
$
681
Research and development
18,508
15,066
Sales, general and administrative
9,120
8,048
$
28,464
$
23,795</t>
  </si>
  <si>
    <t>Income Taxes (Tables)</t>
  </si>
  <si>
    <t>Provisions For Benefit From Income Taxes And Effective Tax Rates</t>
  </si>
  <si>
    <t xml:space="preserve">The following table presents the provision for or benefit from income taxes and the effective tax rates for the three months ended March 31, 2018 and 2017:
Three Months Ended March 31,
2018
2017
(in thousands)
Loss before income taxes
$
(43,358
)
$
(49,244
)
Provision for (benefit from) income taxes
(1,371
)
1,279
Effective tax rate
3.2
%
(2.6
)% </t>
  </si>
  <si>
    <t>Segment and Geographic Information (Tables)</t>
  </si>
  <si>
    <t>Net Revenue in Two Different Markets</t>
  </si>
  <si>
    <t>The Company categorizes its net revenue in the following different markets:
Three Months Ended March 31,
2018
2017
(in thousands)
Enterprise, service provider, broadband and consumer markets
$
181,809
$
177,888
Datacenter market
48,952
51,689
$
230,761
$
229,577</t>
  </si>
  <si>
    <t>Net Revenues by Geographic Area</t>
  </si>
  <si>
    <t>Net revenues by geographic area are as follows:
Three Months Ended March 31,
2018
2017
(in thousands)
United States
$
55,734
$
65,907
China
49,050
50,890
Korea
36,244
20,696
Other countries
89,733
92,084
Total
$
230,761
$
229,577</t>
  </si>
  <si>
    <t>Tangible Long Lived Assets</t>
  </si>
  <si>
    <t>The following table sets forth tangible long-lived assets, which consist of property and equipment, net by geographic regions:
As of March 31, 2018
As of December 31, 2017
(in thousands)
United States
$
165,392
$
161,249
All other countries
28,350
31,266
Total
$
193,742
$
192,515</t>
  </si>
  <si>
    <t>Debt (Tables)</t>
  </si>
  <si>
    <t>Summary of Outstanding Borrowings from Initial Term B Loan Facility</t>
  </si>
  <si>
    <t>The following table summarizes the outstanding borrowings from the Initial Term B Loan Facility as of the periods presented:
As of March 31, 2018
As of December 31, 2017
(in thousands)
Principal outstanding
$
607,658
$
609,189
Unamortized deferred financing costs
(12,249
)
(12,956
)
Principal outstanding, net of unamortized deferred financing costs
$
595,409
$
596,233
Current portion of long-term debt
$
3,278
$
3,270
Long-term debt
$
592,131
$
592,963</t>
  </si>
  <si>
    <t>Commitments and Contingencies (Tables)</t>
  </si>
  <si>
    <t>Minimum Commitments Under Non-Cancelable Operating and Capital Lease Agreements</t>
  </si>
  <si>
    <t>Minimum commitments under non-cancelable operating and capital lease agreements as of March 31, 2018 are as follows:
Capital lease and technology license obligations
Operating leases
Total
(in thousands)
Remainder of 2018
$
34,313
$
14,517
$
48,830
2019
15,806
19,591
35,397
2020
-
18,726
18,726
2021
-
18,292
18,292
2022
-
42,974
42,974
2023 thereafter
-
57,000
57,000
$
50,119
$
171,100
$
221,219
Less: Interest component
1,030
Present value of minimum lease payment
49,089
Current portion of the obligations
$
39,583
Long-term portion of obligations
$
9,506</t>
  </si>
  <si>
    <t>Organization and Basis of Presentation (Narrative) (Detail) - USD ($) $ / shares in Units, $ in Millions</t>
  </si>
  <si>
    <t>Nov. 19, 2017</t>
  </si>
  <si>
    <t>Organization And Basis Of Presentation [Line Items]</t>
  </si>
  <si>
    <t>Merger termination fee receivable</t>
  </si>
  <si>
    <t>Accounting Standards Update 2014-09</t>
  </si>
  <si>
    <t>Net reduction to opening accumulated deficit</t>
  </si>
  <si>
    <t>MOFCOM</t>
  </si>
  <si>
    <t>CFIUS</t>
  </si>
  <si>
    <t>Marvell</t>
  </si>
  <si>
    <t>Business combination agreement date</t>
  </si>
  <si>
    <t>Nov. 19,
		2017</t>
  </si>
  <si>
    <t>Cash paid per acquiree share</t>
  </si>
  <si>
    <t>Business Acquisition, Description of acquired entity</t>
  </si>
  <si>
    <t>On November 19, 2017, the Company entered into an Agreement and Plan of Merger with Marvell Technology Group Ltd., a Bermuda exempted company (“Marvell” or “Parent”) and Kauai Acquisition Corp., a Delaware corporation and an indirect wholly owned subsidiary of Parent (“Merger Sub”) (the “Marvell Merger Agreement”). Pursuant to the Marvell Merger Agreement, Merger Sub will be merged with and into the Company (the “Merger”), with the Company continuing as an indirect wholly owned subsidiary of Parent. Subject to the terms and conditions set forth in the Marvell Merger Agreement, at the effective time of the Merger, each share of common stock of the Company (“Company Share”) issued and outstanding immediately prior to the effective time of the Merger (other than (i) Company Shares held by the Company (or held in the Company’s treasury) or held by Parent, Merger Sub or any other subsidiary of Parent, (ii) Company Shares held, directly or indirectly, by any subsidiary of the Company, or (iii) Company Shares with respect to which appraisal rights are properly exercised and not withdrawn under Delaware law) will be converted into the right to receive 2.1757 common shares, $0.002 par value per share,  of Parent (each, a “Parent Share”) and $40.00 in cash, without interest (the “Merger Consideration”)</t>
  </si>
  <si>
    <t>Merger termination fee</t>
  </si>
  <si>
    <t>Marvell | Sales, general and administrative</t>
  </si>
  <si>
    <t>Acquisition related costs</t>
  </si>
  <si>
    <t>Marvell | Common Stock</t>
  </si>
  <si>
    <t>Number of common shares per Cavium share</t>
  </si>
  <si>
    <t>Common shares par value per share</t>
  </si>
  <si>
    <t>Business Combination (Narrative) (Detail) - QLogic Corporation $ in Millions</t>
  </si>
  <si>
    <t>Aug. 16, 2016USD ($)Project</t>
  </si>
  <si>
    <t>Jun. 30, 2017USD ($)</t>
  </si>
  <si>
    <t>Business Acquisition [Line Items]</t>
  </si>
  <si>
    <t>Jun. 15,
		2016</t>
  </si>
  <si>
    <t>Total acquisition consideration</t>
  </si>
  <si>
    <t>Cash consideration</t>
  </si>
  <si>
    <t>Equity consideration</t>
  </si>
  <si>
    <t>Number of IPRD projects acquired | Project</t>
  </si>
  <si>
    <t>IPRD reclassified to existing and core technology</t>
  </si>
  <si>
    <t>Fibre Channel Products</t>
  </si>
  <si>
    <t>IPRD projects estimated to be completed, fiscal year</t>
  </si>
  <si>
    <t>Minimum | IPRD</t>
  </si>
  <si>
    <t>Estimated useful life (years) upon completion of IPRD projects</t>
  </si>
  <si>
    <t>5 years</t>
  </si>
  <si>
    <t>Maximum | IPRD</t>
  </si>
  <si>
    <t>6 years</t>
  </si>
  <si>
    <t>Business Combination (Summary of Final Purchase Price Allocation) (Detail) - USD ($) $ in Thousands</t>
  </si>
  <si>
    <t>Aug. 16, 2016</t>
  </si>
  <si>
    <t>QLogic Corporation</t>
  </si>
  <si>
    <t>Marketable securities</t>
  </si>
  <si>
    <t>Accounts receivable</t>
  </si>
  <si>
    <t>Prepaid expense and other current assets</t>
  </si>
  <si>
    <t>Property and equipment</t>
  </si>
  <si>
    <t>Intangible assets</t>
  </si>
  <si>
    <t>Accrued expense and other current liabilities</t>
  </si>
  <si>
    <t>Business Combination (Valuation of Identifiable Intangible Assets and Estimated Useful Lives) (Detail) - QLogic Corporation $ in Thousands</t>
  </si>
  <si>
    <t>Aug. 16, 2016USD ($)</t>
  </si>
  <si>
    <t>Finite And Indefinite Lived Intangible Assets Acquired Through Business Combination [Line Items]</t>
  </si>
  <si>
    <t>Estimated Asset Fair Value</t>
  </si>
  <si>
    <t>Existing and Core Technology</t>
  </si>
  <si>
    <t>Weighted Average Useful Life (Years)</t>
  </si>
  <si>
    <t>Customer Relationships</t>
  </si>
  <si>
    <t>10 years</t>
  </si>
  <si>
    <t>Tradename and Trademark</t>
  </si>
  <si>
    <t>In Process Research and Development ("IPRD")</t>
  </si>
  <si>
    <t>Net Loss Per Common Share (Summary of Outstanding Options and Restricted Stock Units Excluded from Computation of Diluted Net Loss Per Common Share) (Detail) - shares shares in Thousands</t>
  </si>
  <si>
    <t>Options To Purchase Common Stock</t>
  </si>
  <si>
    <t>Antidilutive Securities Excluded From Computation Of Earnings Per Share [Line Items]</t>
  </si>
  <si>
    <t>Anti-dilutive securities excluded from the computation of diluted net income (loss) per common share</t>
  </si>
  <si>
    <t>Restricted Stock Units</t>
  </si>
  <si>
    <t>Fair Value Measurements (Narrative) (Detail) - USD ($) $ in Millions</t>
  </si>
  <si>
    <t>Money Market Funds | Fair Value, Inputs, Level 1</t>
  </si>
  <si>
    <t>Fair Value Assets And Liabilities Measured On Recurring And Nonrecurring Basis [Line Items]</t>
  </si>
  <si>
    <t>Cash equivalents</t>
  </si>
  <si>
    <t>Balance Sheet Components (Inventories) (Detail) - USD ($) $ in Thousands</t>
  </si>
  <si>
    <t>Inventory Net [Abstract]</t>
  </si>
  <si>
    <t>Work-in-process</t>
  </si>
  <si>
    <t>Finished goods</t>
  </si>
  <si>
    <t>Balance Sheet Components (Property and Equipment, Net) (Detail) - USD ($) $ in Thousands</t>
  </si>
  <si>
    <t>Property Plant And Equipment [Line Items]</t>
  </si>
  <si>
    <t>Property and equipment, gross</t>
  </si>
  <si>
    <t>Less: accumulated depreciation and amortization</t>
  </si>
  <si>
    <t>Test Equipment and Mask Costs</t>
  </si>
  <si>
    <t>Software, Design Tools, Computer and Other Equipment</t>
  </si>
  <si>
    <t>Furniture, Office Equipment and Leasehold Improvements</t>
  </si>
  <si>
    <t>Construction in Progress</t>
  </si>
  <si>
    <t>Balance Sheet Components (Narrative) (Detail) - USD ($) $ in Millions</t>
  </si>
  <si>
    <t>Balance Sheet Components [Line Items]</t>
  </si>
  <si>
    <t>Depreciation and amortization expense</t>
  </si>
  <si>
    <t>Assets written-down</t>
  </si>
  <si>
    <t>Inventories written-down</t>
  </si>
  <si>
    <t>Property and equipment written-down</t>
  </si>
  <si>
    <t>Intangibles and other assets written-down</t>
  </si>
  <si>
    <t>Property and Equipment Under Financing Arrangements</t>
  </si>
  <si>
    <t>Leases under financing arrangements</t>
  </si>
  <si>
    <t>Property and Equipment Under Capital Lease and Certain Financing Arrangements</t>
  </si>
  <si>
    <t>Amortization expense related to assets under capital lease and certain financing arrangements</t>
  </si>
  <si>
    <t>Balance Sheet Components (Accrued Expenses and Other Current Liabilities) (Detail) - USD ($) $ in Thousands</t>
  </si>
  <si>
    <t>Payables and Accruals [Abstract]</t>
  </si>
  <si>
    <t>Accrued compensation and related benefits</t>
  </si>
  <si>
    <t>Other</t>
  </si>
  <si>
    <t>Balance Sheet Components (Other Non-Current Liabilities) (Detail) - USD ($) $ in Thousands</t>
  </si>
  <si>
    <t>Accounts Payable And Accrued Liabilities Current And Noncurrent [Abstract]</t>
  </si>
  <si>
    <t>Accrued rent</t>
  </si>
  <si>
    <t>Intangible Assets, Net (Intangible Assets, Net) (Detail) - USD ($) $ in Thousands</t>
  </si>
  <si>
    <t>12 Months Ended</t>
  </si>
  <si>
    <t>Finite Lived And Indefinite Lived Intangible Assets [Line Items]</t>
  </si>
  <si>
    <t>Finite-lived intangible assets, Gross</t>
  </si>
  <si>
    <t>Finite-lived intangible assets, Accumulated Amortization</t>
  </si>
  <si>
    <t>Finite-lived intangible assets, Net</t>
  </si>
  <si>
    <t>Weighted average remaining amortization period (years)</t>
  </si>
  <si>
    <t>4 years 2 months 8 days</t>
  </si>
  <si>
    <t>4 years 5 months 1 day</t>
  </si>
  <si>
    <t>Intangible assets, Gross</t>
  </si>
  <si>
    <t>Intangible assets, Net</t>
  </si>
  <si>
    <t>IPRD</t>
  </si>
  <si>
    <t>Indefinite-lived intangible assets</t>
  </si>
  <si>
    <t>Existing and core technology - product</t>
  </si>
  <si>
    <t>4 years 8 months 1 day</t>
  </si>
  <si>
    <t>Technology licenses</t>
  </si>
  <si>
    <t>3 years 11 months 23 days</t>
  </si>
  <si>
    <t>4 years 1 month 9 days</t>
  </si>
  <si>
    <t>Customer contracts and relationships</t>
  </si>
  <si>
    <t>8 years 4 months 13 days</t>
  </si>
  <si>
    <t>8 years 7 months 13 days</t>
  </si>
  <si>
    <t>Trade name</t>
  </si>
  <si>
    <t>3 years 4 months 17 days</t>
  </si>
  <si>
    <t>3 years 7 months 17 days</t>
  </si>
  <si>
    <t>Intangible Assets, Net (Narrative) (Detail) - USD ($) $ in Millions</t>
  </si>
  <si>
    <t>Amortization expense</t>
  </si>
  <si>
    <t>Intangible Assets, Net (Estimated Future Amortization Expense of Amortizable Intangible Assets) (Detail) - USD ($) $ in Thousands</t>
  </si>
  <si>
    <t>Remainder of 2018</t>
  </si>
  <si>
    <t>2023 and thereafter</t>
  </si>
  <si>
    <t>Stockholders' Equity (Summary of Stock Option Activity) (Detail)</t>
  </si>
  <si>
    <t>Mar. 31, 2018$ / sharesshares</t>
  </si>
  <si>
    <t>Disclosure Of Compensation Related Costs Sharebased Payments [Abstract]</t>
  </si>
  <si>
    <t>Number of Options Outstanding, Beginning balance | shares</t>
  </si>
  <si>
    <t>Number of Options Outstanding, Options granted | shares</t>
  </si>
  <si>
    <t>Number of Options Outstanding, Options exercised | shares</t>
  </si>
  <si>
    <t>Number of Options Outstanding, Ending balance | shares</t>
  </si>
  <si>
    <t>Weighted Average Exercise Price Per Share, Beginning balance | $ / shares</t>
  </si>
  <si>
    <t>Weighted Average Exercise Price Per Share, Options granted | $ / shares</t>
  </si>
  <si>
    <t>Weighted Average Exercise Price Per Share, Options exercised | $ / shares</t>
  </si>
  <si>
    <t>Weighted Average Exercise Price Per Share, Ending balance | $ / shares</t>
  </si>
  <si>
    <t>Stockholders' Equity (Narrative) (Detail) - USD ($) $ in Millions</t>
  </si>
  <si>
    <t>1 Months Ended</t>
  </si>
  <si>
    <t>Jan. 31, 2018</t>
  </si>
  <si>
    <t>Employee Stock Option</t>
  </si>
  <si>
    <t>Share Based Compensation Arrangement By Share Based Payment Award [Line Items]</t>
  </si>
  <si>
    <t>Unrecognized compensation cost</t>
  </si>
  <si>
    <t>Unrecognized compensation cost expected to be recognized over weighted average period (in years)</t>
  </si>
  <si>
    <t>2 years 3 months 21 days</t>
  </si>
  <si>
    <t>Restricted Stock Units (RSUs)</t>
  </si>
  <si>
    <t>2 years 6 months 29 days</t>
  </si>
  <si>
    <t>Restricted Stock Units (RSUs) | One-Year Performance Officers</t>
  </si>
  <si>
    <t>RSU's granted</t>
  </si>
  <si>
    <t>Compensation expense vesting period (in years)</t>
  </si>
  <si>
    <t>2 years</t>
  </si>
  <si>
    <t>Market-Performance Based RSU's | Three-Year Performance</t>
  </si>
  <si>
    <t>3 years</t>
  </si>
  <si>
    <t>Stockholders' Equity (Summary of Restricted Stock Unit Award or RSU Activity) (Detail)</t>
  </si>
  <si>
    <t>Number of Shares, Beginning balance | shares</t>
  </si>
  <si>
    <t>Number of Shares, Granted | shares</t>
  </si>
  <si>
    <t>Number of Shares, Vested | shares</t>
  </si>
  <si>
    <t>Number of Shares, Cancelled and forfeited | shares</t>
  </si>
  <si>
    <t>Number of Shares, Ending balance | shares</t>
  </si>
  <si>
    <t>Weighted-Average Grant Date Fair Value Per Share, Beginning balance | $ / shares</t>
  </si>
  <si>
    <t>Weighted-Average Grant Date Fair Value Per Share, Granted | $ / shares</t>
  </si>
  <si>
    <t>Weighted-Average Grant Date Fair Value Per Share, Vested | $ / shares</t>
  </si>
  <si>
    <t>Weighted-Average Grant Date Fair Value Per Share, Cancelled and forfeited | $ / shares</t>
  </si>
  <si>
    <t>Weighted-Average Grant Date Fair Value Per Share, Ending balance | $ / shares</t>
  </si>
  <si>
    <t>Stockholders' Equity (Detail of Stock-Based Compensation Expense) (Detail) - USD ($) $ in Thousands</t>
  </si>
  <si>
    <t>Income Taxes (Provision for (Benefit from) Income Taxes and Effective Tax Rates) (Detail) - USD ($) $ in Thousands</t>
  </si>
  <si>
    <t>Effective tax rate</t>
  </si>
  <si>
    <t>3.20%</t>
  </si>
  <si>
    <t>(2.60%)</t>
  </si>
  <si>
    <t>Income Taxes (Narrative) (Detail) $ in Millions</t>
  </si>
  <si>
    <t>Dec. 31, 2017USD ($)</t>
  </si>
  <si>
    <t>Tax benefit, recognized</t>
  </si>
  <si>
    <t>Segment and Geographic Information - (Narrative) (Detail)</t>
  </si>
  <si>
    <t>Mar. 31, 2018Segment</t>
  </si>
  <si>
    <t>Number of operating segments</t>
  </si>
  <si>
    <t>Segment and Geographic Information (Net Revenue in Two Different Markets) (Detail) - USD ($) $ in Thousands</t>
  </si>
  <si>
    <t>Segment Reporting Information [Line Items]</t>
  </si>
  <si>
    <t>Enterprise, Service Provider, Broadband and Consumer Markets</t>
  </si>
  <si>
    <t>Datacenter Market</t>
  </si>
  <si>
    <t>Segment and Geographic Information (Net Revenues by Geographic Area) (Detail) - USD ($) $ in Thousands</t>
  </si>
  <si>
    <t>Net revenues</t>
  </si>
  <si>
    <t>United States</t>
  </si>
  <si>
    <t>China</t>
  </si>
  <si>
    <t>Korea</t>
  </si>
  <si>
    <t>Other Countries</t>
  </si>
  <si>
    <t>Segment and Geographic Information (Tangible Long Lived Assets) (Detail) - USD ($) $ in Thousands</t>
  </si>
  <si>
    <t>All Other Countries</t>
  </si>
  <si>
    <t>Debt (Narrative) (Detail) - USD ($) $ in Thousands</t>
  </si>
  <si>
    <t>Mar. 20, 2017</t>
  </si>
  <si>
    <t>Jan. 31, 2017</t>
  </si>
  <si>
    <t>Debt Instrument [Line Items]</t>
  </si>
  <si>
    <t>Debt instrument, covenant compliance</t>
  </si>
  <si>
    <t>The Company was in compliance with these covenants as of March 31, 2018</t>
  </si>
  <si>
    <t>Business acquisition date</t>
  </si>
  <si>
    <t>Aug. 16,
		2016</t>
  </si>
  <si>
    <t>Initial Term B Loan Facility</t>
  </si>
  <si>
    <t>Outstanding debt under term facility</t>
  </si>
  <si>
    <t>Convertible notes receivable maturity date</t>
  </si>
  <si>
    <t>Aug. 16,
		2022</t>
  </si>
  <si>
    <t>Debt instrument, frequency of principal payment</t>
  </si>
  <si>
    <t>Quarterly</t>
  </si>
  <si>
    <t>Principal payment commencing date</t>
  </si>
  <si>
    <t>Dec. 31,
		2016</t>
  </si>
  <si>
    <t>The minimum percentage quarterly principal payments</t>
  </si>
  <si>
    <t>0.25%</t>
  </si>
  <si>
    <t>Prepayments towards outstanding principal balance</t>
  </si>
  <si>
    <t>Interest rate during period</t>
  </si>
  <si>
    <t>0.75%</t>
  </si>
  <si>
    <t>Debt instrument, reduction of interest on margin rate</t>
  </si>
  <si>
    <t>Initial Term B Loan Facility | Base Rate</t>
  </si>
  <si>
    <t>Debt instrument, basis spread on margin rate</t>
  </si>
  <si>
    <t>2.00%</t>
  </si>
  <si>
    <t>Initial Term B Loan Facility | LIBOR</t>
  </si>
  <si>
    <t>3.00%</t>
  </si>
  <si>
    <t>Interim Term Loan Facility</t>
  </si>
  <si>
    <t>Debt instrument, description of variable rate basis</t>
  </si>
  <si>
    <t>LIBOR</t>
  </si>
  <si>
    <t>Term Facility</t>
  </si>
  <si>
    <t>Contractual interest expense</t>
  </si>
  <si>
    <t>Debt (Summary of Outstanding Borrowings from Initial Term B Loan Facility) (Detail) - USD ($) $ in Thousands</t>
  </si>
  <si>
    <t>Principal outstanding</t>
  </si>
  <si>
    <t>Unamortized deferred financing costs</t>
  </si>
  <si>
    <t>Principal outstanding, net of unamortized deferred financing costs</t>
  </si>
  <si>
    <t>Commitments and Contingencies (Narrative) (Detail) $ in Millions</t>
  </si>
  <si>
    <t>Feb. 16, 2018USD ($)</t>
  </si>
  <si>
    <t>Jan. 29, 2018Complaint</t>
  </si>
  <si>
    <t>Sep. 30, 2016USD ($)</t>
  </si>
  <si>
    <t>Mar. 31, 2018USD ($)Complaint</t>
  </si>
  <si>
    <t>Mar. 31, 2017USD ($)</t>
  </si>
  <si>
    <t>Disclosure Commitments And Contingencies Narrative Detail [Line Items]</t>
  </si>
  <si>
    <t>Lease expiration period</t>
  </si>
  <si>
    <t>Oct. 31,
		2027</t>
  </si>
  <si>
    <t>Operating leases, rent expense</t>
  </si>
  <si>
    <t>Number of new putative class actions challenging | Complaint</t>
  </si>
  <si>
    <t>Number of putative class actions | Complaint</t>
  </si>
  <si>
    <t>Marvell | Maximum</t>
  </si>
  <si>
    <t>Capital Lease</t>
  </si>
  <si>
    <t>Jun. 30,
		2019</t>
  </si>
  <si>
    <t>Long-term purchase commitment, amount</t>
  </si>
  <si>
    <t>Term of purchase agreement</t>
  </si>
  <si>
    <t>20 months</t>
  </si>
  <si>
    <t>Purchase agreement description</t>
  </si>
  <si>
    <t>On February 16, 2018, the Company signed a new purchase agreement with a third-party vendor for $23.2 million, payable in quarterly installments up to June 2019, in exchange for a 20-month license to certain design tools. This new purchase agreement replaced the purchase agreement entered into by the Company in September 2016 with the same third-party company for $31.5 million in exchange for a three-year license to certain design tools. The present value of the aggregate total consideration was recorded as design tools under property and equipment which will be amortized over the term of the license and the related liability was recorded under capital lease and technology license obligations. As a result of the cancellation of the September 2016 purchase agreement in February 2018, the Company wrote-off the related design tools within property and equipment and the unpaid installment obligations under capital lease and technology license obligations.</t>
  </si>
  <si>
    <t>Commitments and Contingencies (Minimum Commitments Under Non-Cancelable Operating and Capital Lease Agreements) (Detail) - USD ($) $ in Thousands</t>
  </si>
  <si>
    <t>Total capital lease, technology license and operating lease obligations</t>
  </si>
  <si>
    <t>Current portion of the obligations</t>
  </si>
  <si>
    <t>Long-term portion of obligations</t>
  </si>
  <si>
    <t>2023 thereafter</t>
  </si>
  <si>
    <t>Total</t>
  </si>
  <si>
    <t>Capital Lease And Technology License Obligations</t>
  </si>
  <si>
    <t>Less: Interest component</t>
  </si>
  <si>
    <t>Present value of minimum lease payment</t>
  </si>
  <si>
    <t>Operating Lea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5609</v>
      </c>
    </row>
    <row r="12" spans="1:3">
      <c r="A12" s="4" t="s">
        <v>19</v>
      </c>
      <c r="B12" s="4" t="s">
        <v>20</v>
      </c>
    </row>
    <row r="13" spans="1:3">
      <c r="A13" s="4" t="s">
        <v>21</v>
      </c>
      <c r="B13" s="4" t="s">
        <v>22</v>
      </c>
    </row>
    <row r="14" spans="1:3">
      <c r="A14" s="4" t="s">
        <v>23</v>
      </c>
      <c r="C14" s="5" t="n">
        <v>70022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1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19</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22</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1601</v>
      </c>
      <c r="C3" s="7" t="n">
        <v>140498</v>
      </c>
    </row>
    <row r="4" spans="1:3">
      <c r="A4" s="4" t="s">
        <v>28</v>
      </c>
      <c r="B4" s="5" t="n">
        <v>204524</v>
      </c>
      <c r="C4" s="5" t="n">
        <v>230143</v>
      </c>
    </row>
    <row r="5" spans="1:3">
      <c r="A5" s="4" t="s">
        <v>29</v>
      </c>
      <c r="B5" s="5" t="n">
        <v>102171</v>
      </c>
      <c r="C5" s="5" t="n">
        <v>93674</v>
      </c>
    </row>
    <row r="6" spans="1:3">
      <c r="A6" s="4" t="s">
        <v>30</v>
      </c>
      <c r="B6" s="5" t="n">
        <v>29121</v>
      </c>
      <c r="C6" s="5" t="n">
        <v>22794</v>
      </c>
    </row>
    <row r="7" spans="1:3">
      <c r="A7" s="4" t="s">
        <v>31</v>
      </c>
      <c r="B7" s="5" t="n">
        <v>517417</v>
      </c>
      <c r="C7" s="5" t="n">
        <v>487109</v>
      </c>
    </row>
    <row r="8" spans="1:3">
      <c r="A8" s="4" t="s">
        <v>32</v>
      </c>
      <c r="B8" s="5" t="n">
        <v>193742</v>
      </c>
      <c r="C8" s="5" t="n">
        <v>192515</v>
      </c>
    </row>
    <row r="9" spans="1:3">
      <c r="A9" s="4" t="s">
        <v>33</v>
      </c>
      <c r="B9" s="5" t="n">
        <v>633017</v>
      </c>
      <c r="C9" s="5" t="n">
        <v>664769</v>
      </c>
    </row>
    <row r="10" spans="1:3">
      <c r="A10" s="4" t="s">
        <v>34</v>
      </c>
      <c r="B10" s="5" t="n">
        <v>237692</v>
      </c>
      <c r="C10" s="5" t="n">
        <v>237692</v>
      </c>
    </row>
    <row r="11" spans="1:3">
      <c r="A11" s="4" t="s">
        <v>35</v>
      </c>
      <c r="B11" s="5" t="n">
        <v>7182</v>
      </c>
      <c r="C11" s="5" t="n">
        <v>7240</v>
      </c>
    </row>
    <row r="12" spans="1:3">
      <c r="A12" s="4" t="s">
        <v>36</v>
      </c>
      <c r="B12" s="5" t="n">
        <v>1589050</v>
      </c>
      <c r="C12" s="5" t="n">
        <v>1589325</v>
      </c>
    </row>
    <row r="13" spans="1:3">
      <c r="A13" s="3" t="s">
        <v>37</v>
      </c>
    </row>
    <row r="14" spans="1:3">
      <c r="A14" s="4" t="s">
        <v>38</v>
      </c>
      <c r="B14" s="5" t="n">
        <v>83952</v>
      </c>
      <c r="C14" s="5" t="n">
        <v>91318</v>
      </c>
    </row>
    <row r="15" spans="1:3">
      <c r="A15" s="4" t="s">
        <v>39</v>
      </c>
      <c r="B15" s="5" t="n">
        <v>42648</v>
      </c>
      <c r="C15" s="5" t="n">
        <v>38753</v>
      </c>
    </row>
    <row r="16" spans="1:3">
      <c r="A16" s="4" t="s">
        <v>40</v>
      </c>
      <c r="B16" s="5" t="n">
        <v>6751</v>
      </c>
      <c r="C16" s="5" t="n">
        <v>9236</v>
      </c>
    </row>
    <row r="17" spans="1:3">
      <c r="A17" s="4" t="s">
        <v>41</v>
      </c>
      <c r="B17" s="5" t="n">
        <v>3278</v>
      </c>
      <c r="C17" s="5" t="n">
        <v>3270</v>
      </c>
    </row>
    <row r="18" spans="1:3">
      <c r="A18" s="4" t="s">
        <v>42</v>
      </c>
      <c r="B18" s="5" t="n">
        <v>39583</v>
      </c>
      <c r="C18" s="5" t="n">
        <v>31435</v>
      </c>
    </row>
    <row r="19" spans="1:3">
      <c r="A19" s="4" t="s">
        <v>43</v>
      </c>
      <c r="B19" s="5" t="n">
        <v>176212</v>
      </c>
      <c r="C19" s="5" t="n">
        <v>174012</v>
      </c>
    </row>
    <row r="20" spans="1:3">
      <c r="A20" s="4" t="s">
        <v>44</v>
      </c>
      <c r="B20" s="5" t="n">
        <v>592131</v>
      </c>
      <c r="C20" s="5" t="n">
        <v>592963</v>
      </c>
    </row>
    <row r="21" spans="1:3">
      <c r="A21" s="4" t="s">
        <v>45</v>
      </c>
      <c r="B21" s="5" t="n">
        <v>9506</v>
      </c>
      <c r="C21" s="5" t="n">
        <v>15370</v>
      </c>
    </row>
    <row r="22" spans="1:3">
      <c r="A22" s="4" t="s">
        <v>46</v>
      </c>
      <c r="B22" s="5" t="n">
        <v>2751</v>
      </c>
      <c r="C22" s="5" t="n">
        <v>2686</v>
      </c>
    </row>
    <row r="23" spans="1:3">
      <c r="A23" s="4" t="s">
        <v>47</v>
      </c>
      <c r="B23" s="5" t="n">
        <v>31141</v>
      </c>
      <c r="C23" s="5" t="n">
        <v>25948</v>
      </c>
    </row>
    <row r="24" spans="1:3">
      <c r="A24" s="4" t="s">
        <v>48</v>
      </c>
      <c r="B24" s="5" t="n">
        <v>811741</v>
      </c>
      <c r="C24" s="5" t="n">
        <v>810979</v>
      </c>
    </row>
    <row r="25" spans="1:3">
      <c r="A25" s="4" t="s">
        <v>49</v>
      </c>
      <c r="B25" s="4" t="s">
        <v>50</v>
      </c>
      <c r="C25" s="4" t="s">
        <v>50</v>
      </c>
    </row>
    <row r="26" spans="1:3">
      <c r="A26" s="3" t="s">
        <v>51</v>
      </c>
    </row>
    <row r="27" spans="1:3">
      <c r="A27" s="4" t="s">
        <v>52</v>
      </c>
      <c r="B27" s="5" t="n">
        <v>70</v>
      </c>
      <c r="C27" s="5" t="n">
        <v>69</v>
      </c>
    </row>
    <row r="28" spans="1:3">
      <c r="A28" s="4" t="s">
        <v>53</v>
      </c>
      <c r="B28" s="5" t="n">
        <v>1223035</v>
      </c>
      <c r="C28" s="5" t="n">
        <v>1183819</v>
      </c>
    </row>
    <row r="29" spans="1:3">
      <c r="A29" s="4" t="s">
        <v>54</v>
      </c>
      <c r="B29" s="5" t="n">
        <v>-446606</v>
      </c>
      <c r="C29" s="5" t="n">
        <v>-406352</v>
      </c>
    </row>
    <row r="30" spans="1:3">
      <c r="A30" s="4" t="s">
        <v>55</v>
      </c>
      <c r="B30" s="5" t="n">
        <v>810</v>
      </c>
      <c r="C30" s="5" t="n">
        <v>810</v>
      </c>
    </row>
    <row r="31" spans="1:3">
      <c r="A31" s="4" t="s">
        <v>56</v>
      </c>
      <c r="B31" s="5" t="n">
        <v>777309</v>
      </c>
      <c r="C31" s="5" t="n">
        <v>778346</v>
      </c>
    </row>
    <row r="32" spans="1:3">
      <c r="A32" s="4" t="s">
        <v>57</v>
      </c>
      <c r="B32" s="7" t="n">
        <v>1589050</v>
      </c>
      <c r="C32" s="7" t="n">
        <v>1589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5</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19</v>
      </c>
    </row>
    <row r="4" spans="1:2">
      <c r="A4" s="4" t="s">
        <v>29</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33</v>
      </c>
    </row>
    <row r="4" spans="1:2">
      <c r="A4" s="4" t="s">
        <v>132</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8</v>
      </c>
      <c r="B1" s="2" t="s">
        <v>209</v>
      </c>
      <c r="C1" s="2" t="s">
        <v>2</v>
      </c>
      <c r="D1" s="2" t="s">
        <v>2</v>
      </c>
    </row>
    <row r="2" spans="1:4">
      <c r="A2" s="3" t="s">
        <v>210</v>
      </c>
    </row>
    <row r="3" spans="1:4">
      <c r="A3" s="4" t="s">
        <v>211</v>
      </c>
      <c r="C3" s="7" t="n">
        <v>180</v>
      </c>
      <c r="D3" s="7" t="n">
        <v>180</v>
      </c>
    </row>
    <row r="4" spans="1:4">
      <c r="A4" s="4" t="s">
        <v>212</v>
      </c>
    </row>
    <row r="5" spans="1:4">
      <c r="A5" s="3" t="s">
        <v>210</v>
      </c>
    </row>
    <row r="6" spans="1:4">
      <c r="A6" s="4" t="s">
        <v>213</v>
      </c>
      <c r="C6" s="10" t="n">
        <v>1.7</v>
      </c>
      <c r="D6" s="10" t="n">
        <v>1.7</v>
      </c>
    </row>
    <row r="7" spans="1:4">
      <c r="A7" s="4" t="s">
        <v>214</v>
      </c>
    </row>
    <row r="8" spans="1:4">
      <c r="A8" s="3" t="s">
        <v>210</v>
      </c>
    </row>
    <row r="9" spans="1:4">
      <c r="A9" s="4" t="s">
        <v>211</v>
      </c>
      <c r="C9" s="5" t="n">
        <v>50</v>
      </c>
      <c r="D9" s="5" t="n">
        <v>50</v>
      </c>
    </row>
    <row r="10" spans="1:4">
      <c r="A10" s="4" t="s">
        <v>215</v>
      </c>
    </row>
    <row r="11" spans="1:4">
      <c r="A11" s="3" t="s">
        <v>210</v>
      </c>
    </row>
    <row r="12" spans="1:4">
      <c r="A12" s="4" t="s">
        <v>211</v>
      </c>
      <c r="C12" s="7" t="n">
        <v>180</v>
      </c>
      <c r="D12" s="5" t="n">
        <v>180</v>
      </c>
    </row>
    <row r="13" spans="1:4">
      <c r="A13" s="4" t="s">
        <v>216</v>
      </c>
    </row>
    <row r="14" spans="1:4">
      <c r="A14" s="3" t="s">
        <v>210</v>
      </c>
    </row>
    <row r="15" spans="1:4">
      <c r="A15" s="4" t="s">
        <v>217</v>
      </c>
      <c r="C15" s="4" t="s">
        <v>218</v>
      </c>
    </row>
    <row r="16" spans="1:4">
      <c r="A16" s="4" t="s">
        <v>219</v>
      </c>
      <c r="B16" s="7" t="n">
        <v>40</v>
      </c>
    </row>
    <row r="17" spans="1:4">
      <c r="A17" s="4" t="s">
        <v>220</v>
      </c>
      <c r="B17" s="4" t="s">
        <v>221</v>
      </c>
    </row>
    <row r="18" spans="1:4">
      <c r="A18" s="4" t="s">
        <v>222</v>
      </c>
      <c r="C18" s="7" t="n">
        <v>180</v>
      </c>
      <c r="D18" s="5" t="n">
        <v>180</v>
      </c>
    </row>
    <row r="19" spans="1:4">
      <c r="A19" s="4" t="s">
        <v>223</v>
      </c>
    </row>
    <row r="20" spans="1:4">
      <c r="A20" s="3" t="s">
        <v>210</v>
      </c>
    </row>
    <row r="21" spans="1:4">
      <c r="A21" s="4" t="s">
        <v>224</v>
      </c>
      <c r="C21" s="11" t="n">
        <v>0.7</v>
      </c>
      <c r="D21" s="11" t="n">
        <v>11.9</v>
      </c>
    </row>
    <row r="22" spans="1:4">
      <c r="A22" s="4" t="s">
        <v>225</v>
      </c>
    </row>
    <row r="23" spans="1:4">
      <c r="A23" s="3" t="s">
        <v>210</v>
      </c>
    </row>
    <row r="24" spans="1:4">
      <c r="A24" s="4" t="s">
        <v>226</v>
      </c>
      <c r="B24" s="12" t="n">
        <v>2.1757</v>
      </c>
    </row>
    <row r="25" spans="1:4">
      <c r="A25" s="4" t="s">
        <v>227</v>
      </c>
      <c r="B25" s="8" t="n">
        <v>0.0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228</v>
      </c>
      <c r="B1" s="2" t="s">
        <v>229</v>
      </c>
      <c r="C1" s="2" t="s">
        <v>230</v>
      </c>
    </row>
    <row r="2" spans="1:3">
      <c r="A2" s="3" t="s">
        <v>231</v>
      </c>
    </row>
    <row r="3" spans="1:3">
      <c r="A3" s="4" t="s">
        <v>217</v>
      </c>
      <c r="B3" s="4" t="s">
        <v>232</v>
      </c>
    </row>
    <row r="4" spans="1:3">
      <c r="A4" s="4" t="s">
        <v>233</v>
      </c>
      <c r="B4" s="11" t="n">
        <v>1379.5</v>
      </c>
    </row>
    <row r="5" spans="1:3">
      <c r="A5" s="4" t="s">
        <v>234</v>
      </c>
      <c r="B5" s="10" t="n">
        <v>938.9</v>
      </c>
    </row>
    <row r="6" spans="1:3">
      <c r="A6" s="4" t="s">
        <v>235</v>
      </c>
      <c r="B6" s="11" t="n">
        <v>440.6</v>
      </c>
    </row>
    <row r="7" spans="1:3">
      <c r="A7" s="4" t="s">
        <v>236</v>
      </c>
      <c r="B7" s="5" t="n">
        <v>2</v>
      </c>
    </row>
    <row r="8" spans="1:3">
      <c r="A8" s="4" t="s">
        <v>237</v>
      </c>
      <c r="C8" s="11" t="n">
        <v>18.6</v>
      </c>
    </row>
    <row r="9" spans="1:3">
      <c r="A9" s="4" t="s">
        <v>238</v>
      </c>
    </row>
    <row r="10" spans="1:3">
      <c r="A10" s="3" t="s">
        <v>231</v>
      </c>
    </row>
    <row r="11" spans="1:3">
      <c r="A11" s="4" t="s">
        <v>239</v>
      </c>
      <c r="B11" s="5" t="n">
        <v>2019</v>
      </c>
    </row>
    <row r="12" spans="1:3">
      <c r="A12" s="4" t="s">
        <v>240</v>
      </c>
    </row>
    <row r="13" spans="1:3">
      <c r="A13" s="3" t="s">
        <v>231</v>
      </c>
    </row>
    <row r="14" spans="1:3">
      <c r="A14" s="4" t="s">
        <v>241</v>
      </c>
      <c r="B14" s="4" t="s">
        <v>242</v>
      </c>
    </row>
    <row r="15" spans="1:3">
      <c r="A15" s="4" t="s">
        <v>243</v>
      </c>
    </row>
    <row r="16" spans="1:3">
      <c r="A16" s="3" t="s">
        <v>231</v>
      </c>
    </row>
    <row r="17" spans="1:3">
      <c r="A17" s="4" t="s">
        <v>241</v>
      </c>
      <c r="B17" s="4" t="s">
        <v>2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70022937</v>
      </c>
      <c r="C4" s="5" t="n">
        <v>69155793</v>
      </c>
    </row>
    <row r="5" spans="1:3">
      <c r="A5" s="4" t="s">
        <v>62</v>
      </c>
      <c r="B5" s="5" t="n">
        <v>70022937</v>
      </c>
      <c r="C5" s="5" t="n">
        <v>69155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5</v>
      </c>
      <c r="D1" s="2" t="s">
        <v>246</v>
      </c>
    </row>
    <row r="2" spans="1:4">
      <c r="A2" s="3" t="s">
        <v>231</v>
      </c>
    </row>
    <row r="3" spans="1:4">
      <c r="A3" s="4" t="s">
        <v>34</v>
      </c>
      <c r="B3" s="7" t="n">
        <v>237692</v>
      </c>
      <c r="C3" s="7" t="n">
        <v>237692</v>
      </c>
    </row>
    <row r="4" spans="1:4">
      <c r="A4" s="4" t="s">
        <v>247</v>
      </c>
    </row>
    <row r="5" spans="1:4">
      <c r="A5" s="3" t="s">
        <v>231</v>
      </c>
    </row>
    <row r="6" spans="1:4">
      <c r="A6" s="4" t="s">
        <v>27</v>
      </c>
      <c r="D6" s="7" t="n">
        <v>365065</v>
      </c>
    </row>
    <row r="7" spans="1:4">
      <c r="A7" s="4" t="s">
        <v>248</v>
      </c>
      <c r="D7" s="5" t="n">
        <v>375</v>
      </c>
    </row>
    <row r="8" spans="1:4">
      <c r="A8" s="4" t="s">
        <v>249</v>
      </c>
      <c r="D8" s="5" t="n">
        <v>65576</v>
      </c>
    </row>
    <row r="9" spans="1:4">
      <c r="A9" s="4" t="s">
        <v>29</v>
      </c>
      <c r="D9" s="5" t="n">
        <v>63300</v>
      </c>
    </row>
    <row r="10" spans="1:4">
      <c r="A10" s="4" t="s">
        <v>250</v>
      </c>
      <c r="D10" s="5" t="n">
        <v>11395</v>
      </c>
    </row>
    <row r="11" spans="1:4">
      <c r="A11" s="4" t="s">
        <v>251</v>
      </c>
      <c r="D11" s="5" t="n">
        <v>81890</v>
      </c>
    </row>
    <row r="12" spans="1:4">
      <c r="A12" s="4" t="s">
        <v>252</v>
      </c>
      <c r="D12" s="5" t="n">
        <v>721700</v>
      </c>
    </row>
    <row r="13" spans="1:4">
      <c r="A13" s="4" t="s">
        <v>35</v>
      </c>
      <c r="D13" s="5" t="n">
        <v>1559</v>
      </c>
    </row>
    <row r="14" spans="1:4">
      <c r="A14" s="4" t="s">
        <v>34</v>
      </c>
      <c r="D14" s="5" t="n">
        <v>166214</v>
      </c>
    </row>
    <row r="15" spans="1:4">
      <c r="A15" s="4" t="s">
        <v>38</v>
      </c>
      <c r="D15" s="5" t="n">
        <v>-41776</v>
      </c>
    </row>
    <row r="16" spans="1:4">
      <c r="A16" s="4" t="s">
        <v>253</v>
      </c>
      <c r="D16" s="5" t="n">
        <v>-21884</v>
      </c>
    </row>
    <row r="17" spans="1:4">
      <c r="A17" s="4" t="s">
        <v>40</v>
      </c>
      <c r="D17" s="5" t="n">
        <v>-603</v>
      </c>
    </row>
    <row r="18" spans="1:4">
      <c r="A18" s="4" t="s">
        <v>46</v>
      </c>
      <c r="D18" s="5" t="n">
        <v>-17237</v>
      </c>
    </row>
    <row r="19" spans="1:4">
      <c r="A19" s="4" t="s">
        <v>47</v>
      </c>
      <c r="D19" s="5" t="n">
        <v>-16081</v>
      </c>
    </row>
    <row r="20" spans="1:4">
      <c r="A20" s="4" t="s">
        <v>233</v>
      </c>
      <c r="D20" s="7" t="n">
        <v>13794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56</v>
      </c>
    </row>
    <row r="3" spans="1:2">
      <c r="A3" s="4" t="s">
        <v>257</v>
      </c>
      <c r="B3" s="7" t="n">
        <v>721700</v>
      </c>
    </row>
    <row r="4" spans="1:2">
      <c r="A4" s="4" t="s">
        <v>258</v>
      </c>
    </row>
    <row r="5" spans="1:2">
      <c r="A5" s="3" t="s">
        <v>256</v>
      </c>
    </row>
    <row r="6" spans="1:2">
      <c r="A6" s="4" t="s">
        <v>257</v>
      </c>
      <c r="B6" s="7" t="n">
        <v>578400</v>
      </c>
    </row>
    <row r="7" spans="1:2">
      <c r="A7" s="4" t="s">
        <v>259</v>
      </c>
      <c r="B7" s="4" t="s">
        <v>244</v>
      </c>
    </row>
    <row r="8" spans="1:2">
      <c r="A8" s="4" t="s">
        <v>260</v>
      </c>
    </row>
    <row r="9" spans="1:2">
      <c r="A9" s="3" t="s">
        <v>256</v>
      </c>
    </row>
    <row r="10" spans="1:2">
      <c r="A10" s="4" t="s">
        <v>257</v>
      </c>
      <c r="B10" s="7" t="n">
        <v>51100</v>
      </c>
    </row>
    <row r="11" spans="1:2">
      <c r="A11" s="4" t="s">
        <v>259</v>
      </c>
      <c r="B11" s="4" t="s">
        <v>261</v>
      </c>
    </row>
    <row r="12" spans="1:2">
      <c r="A12" s="4" t="s">
        <v>262</v>
      </c>
    </row>
    <row r="13" spans="1:2">
      <c r="A13" s="3" t="s">
        <v>256</v>
      </c>
    </row>
    <row r="14" spans="1:2">
      <c r="A14" s="4" t="s">
        <v>257</v>
      </c>
      <c r="B14" s="7" t="n">
        <v>13300</v>
      </c>
    </row>
    <row r="15" spans="1:2">
      <c r="A15" s="4" t="s">
        <v>259</v>
      </c>
      <c r="B15" s="4" t="s">
        <v>242</v>
      </c>
    </row>
    <row r="16" spans="1:2">
      <c r="A16" s="4" t="s">
        <v>263</v>
      </c>
    </row>
    <row r="17" spans="1:2">
      <c r="A17" s="3" t="s">
        <v>256</v>
      </c>
    </row>
    <row r="18" spans="1:2">
      <c r="A18" s="4" t="s">
        <v>257</v>
      </c>
      <c r="B18" s="7" t="n">
        <v>78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4</v>
      </c>
    </row>
    <row r="3" spans="1:3">
      <c r="A3" s="4" t="s">
        <v>265</v>
      </c>
    </row>
    <row r="4" spans="1:3">
      <c r="A4" s="3" t="s">
        <v>266</v>
      </c>
    </row>
    <row r="5" spans="1:3">
      <c r="A5" s="4" t="s">
        <v>267</v>
      </c>
      <c r="B5" s="5" t="n">
        <v>841</v>
      </c>
      <c r="C5" s="5" t="n">
        <v>1232</v>
      </c>
    </row>
    <row r="6" spans="1:3">
      <c r="A6" s="4" t="s">
        <v>268</v>
      </c>
    </row>
    <row r="7" spans="1:3">
      <c r="A7" s="3" t="s">
        <v>266</v>
      </c>
    </row>
    <row r="8" spans="1:3">
      <c r="A8" s="4" t="s">
        <v>267</v>
      </c>
      <c r="B8" s="5" t="n">
        <v>4231</v>
      </c>
      <c r="C8" s="5" t="n">
        <v>43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4" t="s">
        <v>270</v>
      </c>
    </row>
    <row r="3" spans="1:3">
      <c r="A3" s="3" t="s">
        <v>271</v>
      </c>
    </row>
    <row r="4" spans="1:3">
      <c r="A4" s="4" t="s">
        <v>272</v>
      </c>
      <c r="B4" s="11" t="n">
        <v>39.4</v>
      </c>
      <c r="C4" s="11" t="n">
        <v>3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3</v>
      </c>
      <c r="B1" s="2" t="s">
        <v>2</v>
      </c>
      <c r="C1" s="2" t="s">
        <v>25</v>
      </c>
    </row>
    <row r="2" spans="1:3">
      <c r="A2" s="3" t="s">
        <v>274</v>
      </c>
    </row>
    <row r="3" spans="1:3">
      <c r="A3" s="4" t="s">
        <v>275</v>
      </c>
      <c r="B3" s="7" t="n">
        <v>57141</v>
      </c>
      <c r="C3" s="7" t="n">
        <v>54835</v>
      </c>
    </row>
    <row r="4" spans="1:3">
      <c r="A4" s="4" t="s">
        <v>276</v>
      </c>
      <c r="B4" s="5" t="n">
        <v>45030</v>
      </c>
      <c r="C4" s="5" t="n">
        <v>38839</v>
      </c>
    </row>
    <row r="5" spans="1:3">
      <c r="A5" s="4" t="s">
        <v>29</v>
      </c>
      <c r="B5" s="7" t="n">
        <v>102171</v>
      </c>
      <c r="C5" s="7" t="n">
        <v>936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364190</v>
      </c>
      <c r="C3" s="7" t="n">
        <v>360154</v>
      </c>
    </row>
    <row r="4" spans="1:3">
      <c r="A4" s="4" t="s">
        <v>280</v>
      </c>
      <c r="B4" s="5" t="n">
        <v>-170448</v>
      </c>
      <c r="C4" s="5" t="n">
        <v>-167639</v>
      </c>
    </row>
    <row r="5" spans="1:3">
      <c r="A5" s="4" t="s">
        <v>32</v>
      </c>
      <c r="B5" s="5" t="n">
        <v>193742</v>
      </c>
      <c r="C5" s="5" t="n">
        <v>192515</v>
      </c>
    </row>
    <row r="6" spans="1:3">
      <c r="A6" s="4" t="s">
        <v>281</v>
      </c>
    </row>
    <row r="7" spans="1:3">
      <c r="A7" s="3" t="s">
        <v>278</v>
      </c>
    </row>
    <row r="8" spans="1:3">
      <c r="A8" s="4" t="s">
        <v>279</v>
      </c>
      <c r="B8" s="5" t="n">
        <v>184344</v>
      </c>
      <c r="C8" s="5" t="n">
        <v>174710</v>
      </c>
    </row>
    <row r="9" spans="1:3">
      <c r="A9" s="4" t="s">
        <v>282</v>
      </c>
    </row>
    <row r="10" spans="1:3">
      <c r="A10" s="3" t="s">
        <v>278</v>
      </c>
    </row>
    <row r="11" spans="1:3">
      <c r="A11" s="4" t="s">
        <v>279</v>
      </c>
      <c r="B11" s="5" t="n">
        <v>109114</v>
      </c>
      <c r="C11" s="5" t="n">
        <v>114322</v>
      </c>
    </row>
    <row r="12" spans="1:3">
      <c r="A12" s="4" t="s">
        <v>283</v>
      </c>
    </row>
    <row r="13" spans="1:3">
      <c r="A13" s="3" t="s">
        <v>278</v>
      </c>
    </row>
    <row r="14" spans="1:3">
      <c r="A14" s="4" t="s">
        <v>279</v>
      </c>
      <c r="B14" s="5" t="n">
        <v>50703</v>
      </c>
      <c r="C14" s="5" t="n">
        <v>50754</v>
      </c>
    </row>
    <row r="15" spans="1:3">
      <c r="A15" s="4" t="s">
        <v>284</v>
      </c>
    </row>
    <row r="16" spans="1:3">
      <c r="A16" s="3" t="s">
        <v>278</v>
      </c>
    </row>
    <row r="17" spans="1:3">
      <c r="A17" s="4" t="s">
        <v>279</v>
      </c>
      <c r="B17" s="7" t="n">
        <v>20029</v>
      </c>
      <c r="C17" s="7" t="n">
        <v>203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64</v>
      </c>
      <c r="D2" s="2" t="s">
        <v>25</v>
      </c>
    </row>
    <row r="3" spans="1:4">
      <c r="A3" s="3" t="s">
        <v>286</v>
      </c>
    </row>
    <row r="4" spans="1:4">
      <c r="A4" s="4" t="s">
        <v>287</v>
      </c>
      <c r="B4" s="7" t="n">
        <v>21</v>
      </c>
      <c r="C4" s="11" t="n">
        <v>20.8</v>
      </c>
    </row>
    <row r="5" spans="1:4">
      <c r="A5" s="4" t="s">
        <v>288</v>
      </c>
      <c r="C5" s="10" t="n">
        <v>21.5</v>
      </c>
    </row>
    <row r="6" spans="1:4">
      <c r="A6" s="4" t="s">
        <v>289</v>
      </c>
      <c r="C6" s="10" t="n">
        <v>16.4</v>
      </c>
    </row>
    <row r="7" spans="1:4">
      <c r="A7" s="4" t="s">
        <v>290</v>
      </c>
      <c r="C7" s="10" t="n">
        <v>4.5</v>
      </c>
    </row>
    <row r="8" spans="1:4">
      <c r="A8" s="4" t="s">
        <v>291</v>
      </c>
      <c r="C8" s="10" t="n">
        <v>0.6</v>
      </c>
    </row>
    <row r="9" spans="1:4">
      <c r="A9" s="4" t="s">
        <v>67</v>
      </c>
    </row>
    <row r="10" spans="1:4">
      <c r="A10" s="3" t="s">
        <v>286</v>
      </c>
    </row>
    <row r="11" spans="1:4">
      <c r="A11" s="4" t="s">
        <v>288</v>
      </c>
      <c r="C11" s="10" t="n">
        <v>20.5</v>
      </c>
    </row>
    <row r="12" spans="1:4">
      <c r="A12" s="4" t="s">
        <v>70</v>
      </c>
    </row>
    <row r="13" spans="1:4">
      <c r="A13" s="3" t="s">
        <v>286</v>
      </c>
    </row>
    <row r="14" spans="1:4">
      <c r="A14" s="4" t="s">
        <v>288</v>
      </c>
      <c r="C14" s="10" t="n">
        <v>0.4</v>
      </c>
    </row>
    <row r="15" spans="1:4">
      <c r="A15" s="4" t="s">
        <v>71</v>
      </c>
    </row>
    <row r="16" spans="1:4">
      <c r="A16" s="3" t="s">
        <v>286</v>
      </c>
    </row>
    <row r="17" spans="1:4">
      <c r="A17" s="4" t="s">
        <v>288</v>
      </c>
      <c r="C17" s="10" t="n">
        <v>0.6</v>
      </c>
    </row>
    <row r="18" spans="1:4">
      <c r="A18" s="4" t="s">
        <v>292</v>
      </c>
    </row>
    <row r="19" spans="1:4">
      <c r="A19" s="3" t="s">
        <v>286</v>
      </c>
    </row>
    <row r="20" spans="1:4">
      <c r="A20" s="4" t="s">
        <v>293</v>
      </c>
      <c r="B20" s="10" t="n">
        <v>50.6</v>
      </c>
      <c r="D20" s="11" t="n">
        <v>43.7</v>
      </c>
    </row>
    <row r="21" spans="1:4">
      <c r="A21" s="4" t="s">
        <v>294</v>
      </c>
    </row>
    <row r="22" spans="1:4">
      <c r="A22" s="3" t="s">
        <v>286</v>
      </c>
    </row>
    <row r="23" spans="1:4">
      <c r="A23" s="4" t="s">
        <v>295</v>
      </c>
      <c r="B23" s="11" t="n">
        <v>6.3</v>
      </c>
      <c r="C23" s="11" t="n">
        <v>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23086</v>
      </c>
      <c r="C3" s="7" t="n">
        <v>18576</v>
      </c>
    </row>
    <row r="4" spans="1:3">
      <c r="A4" s="4" t="s">
        <v>299</v>
      </c>
      <c r="B4" s="5" t="n">
        <v>19562</v>
      </c>
      <c r="C4" s="5" t="n">
        <v>20177</v>
      </c>
    </row>
    <row r="5" spans="1:3">
      <c r="A5" s="4" t="s">
        <v>39</v>
      </c>
      <c r="B5" s="7" t="n">
        <v>42648</v>
      </c>
      <c r="C5" s="7" t="n">
        <v>387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21393</v>
      </c>
      <c r="C3" s="7" t="n">
        <v>12813</v>
      </c>
    </row>
    <row r="4" spans="1:3">
      <c r="A4" s="4" t="s">
        <v>299</v>
      </c>
      <c r="B4" s="5" t="n">
        <v>9748</v>
      </c>
      <c r="C4" s="5" t="n">
        <v>13135</v>
      </c>
    </row>
    <row r="5" spans="1:3">
      <c r="A5" s="4" t="s">
        <v>47</v>
      </c>
      <c r="B5" s="7" t="n">
        <v>31141</v>
      </c>
      <c r="C5" s="7" t="n">
        <v>259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03</v>
      </c>
      <c r="B1" s="2" t="s">
        <v>1</v>
      </c>
      <c r="C1" s="2" t="s">
        <v>304</v>
      </c>
    </row>
    <row r="2" spans="1:3">
      <c r="B2" s="2" t="s">
        <v>2</v>
      </c>
      <c r="C2" s="2" t="s">
        <v>25</v>
      </c>
    </row>
    <row r="3" spans="1:3">
      <c r="A3" s="3" t="s">
        <v>305</v>
      </c>
    </row>
    <row r="4" spans="1:3">
      <c r="A4" s="4" t="s">
        <v>306</v>
      </c>
      <c r="B4" s="7" t="n">
        <v>867156</v>
      </c>
      <c r="C4" s="7" t="n">
        <v>866619</v>
      </c>
    </row>
    <row r="5" spans="1:3">
      <c r="A5" s="4" t="s">
        <v>307</v>
      </c>
      <c r="B5" s="5" t="n">
        <v>-294439</v>
      </c>
      <c r="C5" s="5" t="n">
        <v>-262150</v>
      </c>
    </row>
    <row r="6" spans="1:3">
      <c r="A6" s="4" t="s">
        <v>308</v>
      </c>
      <c r="B6" s="7" t="n">
        <v>572717</v>
      </c>
      <c r="C6" s="7" t="n">
        <v>604469</v>
      </c>
    </row>
    <row r="7" spans="1:3">
      <c r="A7" s="4" t="s">
        <v>309</v>
      </c>
      <c r="B7" s="4" t="s">
        <v>310</v>
      </c>
      <c r="C7" s="4" t="s">
        <v>311</v>
      </c>
    </row>
    <row r="8" spans="1:3">
      <c r="A8" s="4" t="s">
        <v>312</v>
      </c>
      <c r="B8" s="7" t="n">
        <v>927456</v>
      </c>
      <c r="C8" s="7" t="n">
        <v>926919</v>
      </c>
    </row>
    <row r="9" spans="1:3">
      <c r="A9" s="4" t="s">
        <v>313</v>
      </c>
      <c r="B9" s="5" t="n">
        <v>633017</v>
      </c>
      <c r="C9" s="5" t="n">
        <v>664769</v>
      </c>
    </row>
    <row r="10" spans="1:3">
      <c r="A10" s="4" t="s">
        <v>314</v>
      </c>
    </row>
    <row r="11" spans="1:3">
      <c r="A11" s="3" t="s">
        <v>305</v>
      </c>
    </row>
    <row r="12" spans="1:3">
      <c r="A12" s="4" t="s">
        <v>315</v>
      </c>
      <c r="B12" s="5" t="n">
        <v>60300</v>
      </c>
      <c r="C12" s="5" t="n">
        <v>60300</v>
      </c>
    </row>
    <row r="13" spans="1:3">
      <c r="A13" s="4" t="s">
        <v>316</v>
      </c>
    </row>
    <row r="14" spans="1:3">
      <c r="A14" s="3" t="s">
        <v>305</v>
      </c>
    </row>
    <row r="15" spans="1:3">
      <c r="A15" s="4" t="s">
        <v>306</v>
      </c>
      <c r="B15" s="5" t="n">
        <v>638738</v>
      </c>
      <c r="C15" s="5" t="n">
        <v>638738</v>
      </c>
    </row>
    <row r="16" spans="1:3">
      <c r="A16" s="4" t="s">
        <v>307</v>
      </c>
      <c r="B16" s="5" t="n">
        <v>-201025</v>
      </c>
      <c r="C16" s="5" t="n">
        <v>-176199</v>
      </c>
    </row>
    <row r="17" spans="1:3">
      <c r="A17" s="4" t="s">
        <v>308</v>
      </c>
      <c r="B17" s="7" t="n">
        <v>437713</v>
      </c>
      <c r="C17" s="7" t="n">
        <v>462539</v>
      </c>
    </row>
    <row r="18" spans="1:3">
      <c r="A18" s="4" t="s">
        <v>309</v>
      </c>
      <c r="B18" s="4" t="s">
        <v>311</v>
      </c>
      <c r="C18" s="4" t="s">
        <v>317</v>
      </c>
    </row>
    <row r="19" spans="1:3">
      <c r="A19" s="4" t="s">
        <v>318</v>
      </c>
    </row>
    <row r="20" spans="1:3">
      <c r="A20" s="3" t="s">
        <v>305</v>
      </c>
    </row>
    <row r="21" spans="1:3">
      <c r="A21" s="4" t="s">
        <v>306</v>
      </c>
      <c r="B21" s="7" t="n">
        <v>159534</v>
      </c>
      <c r="C21" s="7" t="n">
        <v>158997</v>
      </c>
    </row>
    <row r="22" spans="1:3">
      <c r="A22" s="4" t="s">
        <v>307</v>
      </c>
      <c r="B22" s="5" t="n">
        <v>-76281</v>
      </c>
      <c r="C22" s="5" t="n">
        <v>-70759</v>
      </c>
    </row>
    <row r="23" spans="1:3">
      <c r="A23" s="4" t="s">
        <v>308</v>
      </c>
      <c r="B23" s="7" t="n">
        <v>83253</v>
      </c>
      <c r="C23" s="7" t="n">
        <v>88238</v>
      </c>
    </row>
    <row r="24" spans="1:3">
      <c r="A24" s="4" t="s">
        <v>309</v>
      </c>
      <c r="B24" s="4" t="s">
        <v>319</v>
      </c>
      <c r="C24" s="4" t="s">
        <v>320</v>
      </c>
    </row>
    <row r="25" spans="1:3">
      <c r="A25" s="4" t="s">
        <v>321</v>
      </c>
    </row>
    <row r="26" spans="1:3">
      <c r="A26" s="3" t="s">
        <v>305</v>
      </c>
    </row>
    <row r="27" spans="1:3">
      <c r="A27" s="4" t="s">
        <v>306</v>
      </c>
      <c r="B27" s="7" t="n">
        <v>53288</v>
      </c>
      <c r="C27" s="7" t="n">
        <v>53288</v>
      </c>
    </row>
    <row r="28" spans="1:3">
      <c r="A28" s="4" t="s">
        <v>307</v>
      </c>
      <c r="B28" s="5" t="n">
        <v>-10514</v>
      </c>
      <c r="C28" s="5" t="n">
        <v>-9238</v>
      </c>
    </row>
    <row r="29" spans="1:3">
      <c r="A29" s="4" t="s">
        <v>308</v>
      </c>
      <c r="B29" s="7" t="n">
        <v>42774</v>
      </c>
      <c r="C29" s="7" t="n">
        <v>44050</v>
      </c>
    </row>
    <row r="30" spans="1:3">
      <c r="A30" s="4" t="s">
        <v>309</v>
      </c>
      <c r="B30" s="4" t="s">
        <v>322</v>
      </c>
      <c r="C30" s="4" t="s">
        <v>323</v>
      </c>
    </row>
    <row r="31" spans="1:3">
      <c r="A31" s="4" t="s">
        <v>324</v>
      </c>
    </row>
    <row r="32" spans="1:3">
      <c r="A32" s="3" t="s">
        <v>305</v>
      </c>
    </row>
    <row r="33" spans="1:3">
      <c r="A33" s="4" t="s">
        <v>306</v>
      </c>
      <c r="B33" s="7" t="n">
        <v>15596</v>
      </c>
      <c r="C33" s="7" t="n">
        <v>15596</v>
      </c>
    </row>
    <row r="34" spans="1:3">
      <c r="A34" s="4" t="s">
        <v>307</v>
      </c>
      <c r="B34" s="5" t="n">
        <v>-6619</v>
      </c>
      <c r="C34" s="5" t="n">
        <v>-5954</v>
      </c>
    </row>
    <row r="35" spans="1:3">
      <c r="A35" s="4" t="s">
        <v>308</v>
      </c>
      <c r="B35" s="7" t="n">
        <v>8977</v>
      </c>
      <c r="C35" s="7" t="n">
        <v>9642</v>
      </c>
    </row>
    <row r="36" spans="1:3">
      <c r="A36" s="4" t="s">
        <v>309</v>
      </c>
      <c r="B36" s="4" t="s">
        <v>325</v>
      </c>
      <c r="C36"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30761</v>
      </c>
      <c r="C4" s="7" t="n">
        <v>229577</v>
      </c>
    </row>
    <row r="5" spans="1:3">
      <c r="A5" s="4" t="s">
        <v>67</v>
      </c>
      <c r="B5" s="5" t="n">
        <v>113080</v>
      </c>
      <c r="C5" s="5" t="n">
        <v>137454</v>
      </c>
    </row>
    <row r="6" spans="1:3">
      <c r="A6" s="4" t="s">
        <v>68</v>
      </c>
      <c r="B6" s="5" t="n">
        <v>117681</v>
      </c>
      <c r="C6" s="5" t="n">
        <v>92123</v>
      </c>
    </row>
    <row r="7" spans="1:3">
      <c r="A7" s="3" t="s">
        <v>69</v>
      </c>
    </row>
    <row r="8" spans="1:3">
      <c r="A8" s="4" t="s">
        <v>70</v>
      </c>
      <c r="B8" s="5" t="n">
        <v>110619</v>
      </c>
      <c r="C8" s="5" t="n">
        <v>90713</v>
      </c>
    </row>
    <row r="9" spans="1:3">
      <c r="A9" s="4" t="s">
        <v>71</v>
      </c>
      <c r="B9" s="5" t="n">
        <v>43621</v>
      </c>
      <c r="C9" s="5" t="n">
        <v>40397</v>
      </c>
    </row>
    <row r="10" spans="1:3">
      <c r="A10" s="4" t="s">
        <v>72</v>
      </c>
      <c r="B10" s="5" t="n">
        <v>154240</v>
      </c>
      <c r="C10" s="5" t="n">
        <v>131110</v>
      </c>
    </row>
    <row r="11" spans="1:3">
      <c r="A11" s="4" t="s">
        <v>73</v>
      </c>
      <c r="B11" s="5" t="n">
        <v>-36559</v>
      </c>
      <c r="C11" s="5" t="n">
        <v>-38987</v>
      </c>
    </row>
    <row r="12" spans="1:3">
      <c r="A12" s="3" t="s">
        <v>74</v>
      </c>
    </row>
    <row r="13" spans="1:3">
      <c r="A13" s="4" t="s">
        <v>75</v>
      </c>
      <c r="B13" s="5" t="n">
        <v>-6733</v>
      </c>
      <c r="C13" s="5" t="n">
        <v>-10124</v>
      </c>
    </row>
    <row r="14" spans="1:3">
      <c r="A14" s="4" t="s">
        <v>76</v>
      </c>
      <c r="B14" s="5" t="n">
        <v>-66</v>
      </c>
      <c r="C14" s="5" t="n">
        <v>-133</v>
      </c>
    </row>
    <row r="15" spans="1:3">
      <c r="A15" s="4" t="s">
        <v>77</v>
      </c>
      <c r="B15" s="5" t="n">
        <v>-6799</v>
      </c>
      <c r="C15" s="5" t="n">
        <v>-10257</v>
      </c>
    </row>
    <row r="16" spans="1:3">
      <c r="A16" s="4" t="s">
        <v>78</v>
      </c>
      <c r="B16" s="5" t="n">
        <v>-43358</v>
      </c>
      <c r="C16" s="5" t="n">
        <v>-49244</v>
      </c>
    </row>
    <row r="17" spans="1:3">
      <c r="A17" s="4" t="s">
        <v>79</v>
      </c>
      <c r="B17" s="5" t="n">
        <v>-1371</v>
      </c>
      <c r="C17" s="5" t="n">
        <v>1279</v>
      </c>
    </row>
    <row r="18" spans="1:3">
      <c r="A18" s="4" t="s">
        <v>80</v>
      </c>
      <c r="B18" s="7" t="n">
        <v>-41987</v>
      </c>
      <c r="C18" s="7" t="n">
        <v>-50523</v>
      </c>
    </row>
    <row r="19" spans="1:3">
      <c r="A19" s="3" t="s">
        <v>81</v>
      </c>
    </row>
    <row r="20" spans="1:3">
      <c r="A20" s="4" t="s">
        <v>82</v>
      </c>
      <c r="B20" s="9" t="n">
        <v>-0.6</v>
      </c>
      <c r="C20" s="9" t="n">
        <v>-0.75</v>
      </c>
    </row>
    <row r="21" spans="1:3">
      <c r="A21" s="4" t="s">
        <v>83</v>
      </c>
      <c r="B21" s="5" t="n">
        <v>69650</v>
      </c>
      <c r="C21" s="5" t="n">
        <v>67640</v>
      </c>
    </row>
    <row r="22" spans="1:3">
      <c r="A22" s="4" t="s">
        <v>84</v>
      </c>
      <c r="B22" s="9" t="n">
        <v>-0.6</v>
      </c>
      <c r="C22" s="9" t="n">
        <v>-0.75</v>
      </c>
    </row>
    <row r="23" spans="1:3">
      <c r="A23" s="4" t="s">
        <v>85</v>
      </c>
      <c r="B23" s="5" t="n">
        <v>69650</v>
      </c>
      <c r="C23" s="5" t="n">
        <v>676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7</v>
      </c>
      <c r="B1" s="2" t="s">
        <v>1</v>
      </c>
    </row>
    <row r="2" spans="1:3">
      <c r="B2" s="2" t="s">
        <v>2</v>
      </c>
      <c r="C2" s="2" t="s">
        <v>64</v>
      </c>
    </row>
    <row r="3" spans="1:3">
      <c r="A3" s="3" t="s">
        <v>133</v>
      </c>
    </row>
    <row r="4" spans="1:3">
      <c r="A4" s="4" t="s">
        <v>328</v>
      </c>
      <c r="B4" s="11" t="n">
        <v>32.7</v>
      </c>
      <c r="C4" s="11" t="n">
        <v>3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133</v>
      </c>
    </row>
    <row r="3" spans="1:3">
      <c r="A3" s="4" t="s">
        <v>330</v>
      </c>
      <c r="B3" s="7" t="n">
        <v>99443</v>
      </c>
    </row>
    <row r="4" spans="1:3">
      <c r="A4" s="5" t="n">
        <v>2019</v>
      </c>
      <c r="B4" s="5" t="n">
        <v>130315</v>
      </c>
    </row>
    <row r="5" spans="1:3">
      <c r="A5" s="5" t="n">
        <v>2020</v>
      </c>
      <c r="B5" s="5" t="n">
        <v>125827</v>
      </c>
    </row>
    <row r="6" spans="1:3">
      <c r="A6" s="5" t="n">
        <v>2021</v>
      </c>
      <c r="B6" s="5" t="n">
        <v>117536</v>
      </c>
    </row>
    <row r="7" spans="1:3">
      <c r="A7" s="5" t="n">
        <v>2022</v>
      </c>
      <c r="B7" s="5" t="n">
        <v>80336</v>
      </c>
    </row>
    <row r="8" spans="1:3">
      <c r="A8" s="4" t="s">
        <v>331</v>
      </c>
      <c r="B8" s="5" t="n">
        <v>19260</v>
      </c>
    </row>
    <row r="9" spans="1:3">
      <c r="A9" s="4" t="s">
        <v>308</v>
      </c>
      <c r="B9" s="7" t="n">
        <v>572717</v>
      </c>
      <c r="C9" s="7" t="n">
        <v>604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332</v>
      </c>
      <c r="B1" s="2" t="s">
        <v>1</v>
      </c>
    </row>
    <row r="2" spans="1:2">
      <c r="B2" s="2" t="s">
        <v>333</v>
      </c>
    </row>
    <row r="3" spans="1:2">
      <c r="A3" s="3" t="s">
        <v>334</v>
      </c>
    </row>
    <row r="4" spans="1:2">
      <c r="A4" s="4" t="s">
        <v>335</v>
      </c>
      <c r="B4" s="5" t="n">
        <v>1130016</v>
      </c>
    </row>
    <row r="5" spans="1:2">
      <c r="A5" s="4" t="s">
        <v>336</v>
      </c>
      <c r="B5" s="5" t="n">
        <v>1175</v>
      </c>
    </row>
    <row r="6" spans="1:2">
      <c r="A6" s="4" t="s">
        <v>337</v>
      </c>
      <c r="B6" s="5" t="n">
        <v>-290593</v>
      </c>
    </row>
    <row r="7" spans="1:2">
      <c r="A7" s="4" t="s">
        <v>338</v>
      </c>
      <c r="B7" s="5" t="n">
        <v>840598</v>
      </c>
    </row>
    <row r="8" spans="1:2">
      <c r="A8" s="4" t="s">
        <v>339</v>
      </c>
      <c r="B8" s="9" t="n">
        <v>44.65</v>
      </c>
    </row>
    <row r="9" spans="1:2">
      <c r="A9" s="4" t="s">
        <v>340</v>
      </c>
      <c r="B9" s="13" t="n">
        <v>89.8</v>
      </c>
    </row>
    <row r="10" spans="1:2">
      <c r="A10" s="4" t="s">
        <v>341</v>
      </c>
      <c r="B10" s="13" t="n">
        <v>38.25</v>
      </c>
    </row>
    <row r="11" spans="1:2">
      <c r="A11" s="4" t="s">
        <v>342</v>
      </c>
      <c r="B11" s="9" t="n">
        <v>46.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43</v>
      </c>
      <c r="B1" s="2" t="s">
        <v>344</v>
      </c>
      <c r="C1" s="2" t="s">
        <v>1</v>
      </c>
    </row>
    <row r="2" spans="1:3">
      <c r="B2" s="2" t="s">
        <v>345</v>
      </c>
      <c r="C2" s="2" t="s">
        <v>2</v>
      </c>
    </row>
    <row r="3" spans="1:3">
      <c r="A3" s="4" t="s">
        <v>346</v>
      </c>
    </row>
    <row r="4" spans="1:3">
      <c r="A4" s="3" t="s">
        <v>347</v>
      </c>
    </row>
    <row r="5" spans="1:3">
      <c r="A5" s="4" t="s">
        <v>348</v>
      </c>
      <c r="C5" s="11" t="n">
        <v>4.7</v>
      </c>
    </row>
    <row r="6" spans="1:3">
      <c r="A6" s="4" t="s">
        <v>349</v>
      </c>
      <c r="C6" s="4" t="s">
        <v>350</v>
      </c>
    </row>
    <row r="7" spans="1:3">
      <c r="A7" s="4" t="s">
        <v>351</v>
      </c>
    </row>
    <row r="8" spans="1:3">
      <c r="A8" s="3" t="s">
        <v>347</v>
      </c>
    </row>
    <row r="9" spans="1:3">
      <c r="A9" s="4" t="s">
        <v>348</v>
      </c>
      <c r="C9" s="7" t="n">
        <v>256</v>
      </c>
    </row>
    <row r="10" spans="1:3">
      <c r="A10" s="4" t="s">
        <v>349</v>
      </c>
      <c r="C10" s="4" t="s">
        <v>352</v>
      </c>
    </row>
    <row r="11" spans="1:3">
      <c r="A11" s="4" t="s">
        <v>353</v>
      </c>
    </row>
    <row r="12" spans="1:3">
      <c r="A12" s="3" t="s">
        <v>347</v>
      </c>
    </row>
    <row r="13" spans="1:3">
      <c r="A13" s="4" t="s">
        <v>354</v>
      </c>
      <c r="B13" s="11" t="n">
        <v>4.6</v>
      </c>
    </row>
    <row r="14" spans="1:3">
      <c r="A14" s="4" t="s">
        <v>355</v>
      </c>
      <c r="B14" s="4" t="s">
        <v>356</v>
      </c>
    </row>
    <row r="15" spans="1:3">
      <c r="A15" s="4" t="s">
        <v>357</v>
      </c>
    </row>
    <row r="16" spans="1:3">
      <c r="A16" s="3" t="s">
        <v>347</v>
      </c>
    </row>
    <row r="17" spans="1:3">
      <c r="A17" s="4" t="s">
        <v>354</v>
      </c>
      <c r="B17" s="11" t="n">
        <v>1.6</v>
      </c>
    </row>
    <row r="18" spans="1:3">
      <c r="A18" s="4" t="s">
        <v>355</v>
      </c>
      <c r="B18"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33</v>
      </c>
    </row>
    <row r="3" spans="1:2">
      <c r="A3" s="3" t="s">
        <v>334</v>
      </c>
    </row>
    <row r="4" spans="1:2">
      <c r="A4" s="4" t="s">
        <v>360</v>
      </c>
      <c r="B4" s="5" t="n">
        <v>3622824</v>
      </c>
    </row>
    <row r="5" spans="1:2">
      <c r="A5" s="4" t="s">
        <v>361</v>
      </c>
      <c r="B5" s="5" t="n">
        <v>1282753</v>
      </c>
    </row>
    <row r="6" spans="1:2">
      <c r="A6" s="4" t="s">
        <v>362</v>
      </c>
      <c r="B6" s="5" t="n">
        <v>-580950</v>
      </c>
    </row>
    <row r="7" spans="1:2">
      <c r="A7" s="4" t="s">
        <v>363</v>
      </c>
      <c r="B7" s="5" t="n">
        <v>-93590</v>
      </c>
    </row>
    <row r="8" spans="1:2">
      <c r="A8" s="4" t="s">
        <v>364</v>
      </c>
      <c r="B8" s="5" t="n">
        <v>4231037</v>
      </c>
    </row>
    <row r="9" spans="1:2">
      <c r="A9" s="4" t="s">
        <v>365</v>
      </c>
      <c r="B9" s="9" t="n">
        <v>58.35</v>
      </c>
    </row>
    <row r="10" spans="1:2">
      <c r="A10" s="4" t="s">
        <v>366</v>
      </c>
      <c r="B10" s="13" t="n">
        <v>89.70999999999999</v>
      </c>
    </row>
    <row r="11" spans="1:2">
      <c r="A11" s="4" t="s">
        <v>367</v>
      </c>
      <c r="B11" s="5" t="n">
        <v>56</v>
      </c>
    </row>
    <row r="12" spans="1:2">
      <c r="A12" s="4" t="s">
        <v>368</v>
      </c>
      <c r="B12" s="13" t="n">
        <v>64.84999999999999</v>
      </c>
    </row>
    <row r="13" spans="1:2">
      <c r="A13" s="4" t="s">
        <v>369</v>
      </c>
      <c r="B13" s="9" t="n">
        <v>68.0400000000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4</v>
      </c>
    </row>
    <row r="3" spans="1:3">
      <c r="A3" s="3" t="s">
        <v>347</v>
      </c>
    </row>
    <row r="4" spans="1:3">
      <c r="A4" s="4" t="s">
        <v>93</v>
      </c>
      <c r="B4" s="7" t="n">
        <v>28464</v>
      </c>
      <c r="C4" s="7" t="n">
        <v>23795</v>
      </c>
    </row>
    <row r="5" spans="1:3">
      <c r="A5" s="4" t="s">
        <v>67</v>
      </c>
    </row>
    <row r="6" spans="1:3">
      <c r="A6" s="3" t="s">
        <v>347</v>
      </c>
    </row>
    <row r="7" spans="1:3">
      <c r="A7" s="4" t="s">
        <v>93</v>
      </c>
      <c r="B7" s="5" t="n">
        <v>836</v>
      </c>
      <c r="C7" s="5" t="n">
        <v>681</v>
      </c>
    </row>
    <row r="8" spans="1:3">
      <c r="A8" s="4" t="s">
        <v>70</v>
      </c>
    </row>
    <row r="9" spans="1:3">
      <c r="A9" s="3" t="s">
        <v>347</v>
      </c>
    </row>
    <row r="10" spans="1:3">
      <c r="A10" s="4" t="s">
        <v>93</v>
      </c>
      <c r="B10" s="5" t="n">
        <v>18508</v>
      </c>
      <c r="C10" s="5" t="n">
        <v>15066</v>
      </c>
    </row>
    <row r="11" spans="1:3">
      <c r="A11" s="4" t="s">
        <v>71</v>
      </c>
    </row>
    <row r="12" spans="1:3">
      <c r="A12" s="3" t="s">
        <v>347</v>
      </c>
    </row>
    <row r="13" spans="1:3">
      <c r="A13" s="4" t="s">
        <v>93</v>
      </c>
      <c r="B13" s="7" t="n">
        <v>9120</v>
      </c>
      <c r="C13" s="7" t="n">
        <v>80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4</v>
      </c>
    </row>
    <row r="3" spans="1:3">
      <c r="A3" s="3" t="s">
        <v>139</v>
      </c>
    </row>
    <row r="4" spans="1:3">
      <c r="A4" s="4" t="s">
        <v>78</v>
      </c>
      <c r="B4" s="7" t="n">
        <v>-43358</v>
      </c>
      <c r="C4" s="7" t="n">
        <v>-49244</v>
      </c>
    </row>
    <row r="5" spans="1:3">
      <c r="A5" s="4" t="s">
        <v>79</v>
      </c>
      <c r="B5" s="7" t="n">
        <v>-1371</v>
      </c>
      <c r="C5" s="7" t="n">
        <v>1279</v>
      </c>
    </row>
    <row r="6" spans="1:3">
      <c r="A6" s="4" t="s">
        <v>372</v>
      </c>
      <c r="B6" s="4" t="s">
        <v>373</v>
      </c>
      <c r="C6" s="4" t="s">
        <v>3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75</v>
      </c>
      <c r="B1" s="2" t="s">
        <v>1</v>
      </c>
    </row>
    <row r="2" spans="1:2">
      <c r="B2" s="2" t="s">
        <v>376</v>
      </c>
    </row>
    <row r="3" spans="1:2">
      <c r="A3" s="3" t="s">
        <v>139</v>
      </c>
    </row>
    <row r="4" spans="1:2">
      <c r="A4" s="4" t="s">
        <v>377</v>
      </c>
      <c r="B4" s="11" t="n">
        <v>1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78</v>
      </c>
      <c r="B1" s="2" t="s">
        <v>1</v>
      </c>
    </row>
    <row r="2" spans="1:2">
      <c r="B2" s="2" t="s">
        <v>379</v>
      </c>
    </row>
    <row r="3" spans="1:2">
      <c r="A3" s="3" t="s">
        <v>142</v>
      </c>
    </row>
    <row r="4" spans="1:2">
      <c r="A4" s="4" t="s">
        <v>380</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4</v>
      </c>
    </row>
    <row r="3" spans="1:3">
      <c r="A3" s="3" t="s">
        <v>382</v>
      </c>
    </row>
    <row r="4" spans="1:3">
      <c r="A4" s="4" t="s">
        <v>66</v>
      </c>
      <c r="B4" s="7" t="n">
        <v>230761</v>
      </c>
      <c r="C4" s="7" t="n">
        <v>229577</v>
      </c>
    </row>
    <row r="5" spans="1:3">
      <c r="A5" s="4" t="s">
        <v>383</v>
      </c>
    </row>
    <row r="6" spans="1:3">
      <c r="A6" s="3" t="s">
        <v>382</v>
      </c>
    </row>
    <row r="7" spans="1:3">
      <c r="A7" s="4" t="s">
        <v>66</v>
      </c>
      <c r="B7" s="5" t="n">
        <v>181809</v>
      </c>
      <c r="C7" s="5" t="n">
        <v>177888</v>
      </c>
    </row>
    <row r="8" spans="1:3">
      <c r="A8" s="4" t="s">
        <v>384</v>
      </c>
    </row>
    <row r="9" spans="1:3">
      <c r="A9" s="3" t="s">
        <v>382</v>
      </c>
    </row>
    <row r="10" spans="1:3">
      <c r="A10" s="4" t="s">
        <v>66</v>
      </c>
      <c r="B10" s="7" t="n">
        <v>48952</v>
      </c>
      <c r="C10" s="7" t="n">
        <v>51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80</v>
      </c>
      <c r="B4" s="7" t="n">
        <v>-41987</v>
      </c>
      <c r="C4" s="7" t="n">
        <v>-50523</v>
      </c>
    </row>
    <row r="5" spans="1:3">
      <c r="A5" s="4" t="s">
        <v>88</v>
      </c>
      <c r="C5" s="5" t="n">
        <v>913</v>
      </c>
    </row>
    <row r="6" spans="1:3">
      <c r="A6" s="4" t="s">
        <v>89</v>
      </c>
      <c r="B6" s="7" t="n">
        <v>-41987</v>
      </c>
      <c r="C6" s="7" t="n">
        <v>-496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4</v>
      </c>
    </row>
    <row r="3" spans="1:3">
      <c r="A3" s="3" t="s">
        <v>382</v>
      </c>
    </row>
    <row r="4" spans="1:3">
      <c r="A4" s="4" t="s">
        <v>386</v>
      </c>
      <c r="B4" s="7" t="n">
        <v>230761</v>
      </c>
      <c r="C4" s="7" t="n">
        <v>229577</v>
      </c>
    </row>
    <row r="5" spans="1:3">
      <c r="A5" s="4" t="s">
        <v>387</v>
      </c>
    </row>
    <row r="6" spans="1:3">
      <c r="A6" s="3" t="s">
        <v>382</v>
      </c>
    </row>
    <row r="7" spans="1:3">
      <c r="A7" s="4" t="s">
        <v>386</v>
      </c>
      <c r="B7" s="5" t="n">
        <v>55734</v>
      </c>
      <c r="C7" s="5" t="n">
        <v>65907</v>
      </c>
    </row>
    <row r="8" spans="1:3">
      <c r="A8" s="4" t="s">
        <v>388</v>
      </c>
    </row>
    <row r="9" spans="1:3">
      <c r="A9" s="3" t="s">
        <v>382</v>
      </c>
    </row>
    <row r="10" spans="1:3">
      <c r="A10" s="4" t="s">
        <v>386</v>
      </c>
      <c r="B10" s="5" t="n">
        <v>49050</v>
      </c>
      <c r="C10" s="5" t="n">
        <v>50890</v>
      </c>
    </row>
    <row r="11" spans="1:3">
      <c r="A11" s="4" t="s">
        <v>389</v>
      </c>
    </row>
    <row r="12" spans="1:3">
      <c r="A12" s="3" t="s">
        <v>382</v>
      </c>
    </row>
    <row r="13" spans="1:3">
      <c r="A13" s="4" t="s">
        <v>386</v>
      </c>
      <c r="B13" s="5" t="n">
        <v>36244</v>
      </c>
      <c r="C13" s="5" t="n">
        <v>20696</v>
      </c>
    </row>
    <row r="14" spans="1:3">
      <c r="A14" s="4" t="s">
        <v>390</v>
      </c>
    </row>
    <row r="15" spans="1:3">
      <c r="A15" s="3" t="s">
        <v>382</v>
      </c>
    </row>
    <row r="16" spans="1:3">
      <c r="A16" s="4" t="s">
        <v>386</v>
      </c>
      <c r="B16" s="7" t="n">
        <v>89733</v>
      </c>
      <c r="C16" s="7" t="n">
        <v>920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82</v>
      </c>
    </row>
    <row r="3" spans="1:3">
      <c r="A3" s="4" t="s">
        <v>32</v>
      </c>
      <c r="B3" s="7" t="n">
        <v>193742</v>
      </c>
      <c r="C3" s="7" t="n">
        <v>192515</v>
      </c>
    </row>
    <row r="4" spans="1:3">
      <c r="A4" s="4" t="s">
        <v>387</v>
      </c>
    </row>
    <row r="5" spans="1:3">
      <c r="A5" s="3" t="s">
        <v>382</v>
      </c>
    </row>
    <row r="6" spans="1:3">
      <c r="A6" s="4" t="s">
        <v>32</v>
      </c>
      <c r="B6" s="5" t="n">
        <v>165392</v>
      </c>
      <c r="C6" s="5" t="n">
        <v>161249</v>
      </c>
    </row>
    <row r="7" spans="1:3">
      <c r="A7" s="4" t="s">
        <v>392</v>
      </c>
    </row>
    <row r="8" spans="1:3">
      <c r="A8" s="3" t="s">
        <v>382</v>
      </c>
    </row>
    <row r="9" spans="1:3">
      <c r="A9" s="4" t="s">
        <v>32</v>
      </c>
      <c r="B9" s="7" t="n">
        <v>28350</v>
      </c>
      <c r="C9" s="7" t="n">
        <v>312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72"/>
    <col customWidth="1" max="5" min="5" width="14"/>
    <col customWidth="1" max="6" min="6" width="14"/>
    <col customWidth="1" max="7" min="7" width="14"/>
  </cols>
  <sheetData>
    <row r="1" spans="1:7">
      <c r="A1" s="1" t="s">
        <v>393</v>
      </c>
      <c r="B1" s="2" t="s">
        <v>394</v>
      </c>
      <c r="C1" s="2" t="s">
        <v>395</v>
      </c>
      <c r="D1" s="2" t="s">
        <v>2</v>
      </c>
      <c r="E1" s="2" t="s">
        <v>64</v>
      </c>
      <c r="F1" s="2" t="s">
        <v>25</v>
      </c>
      <c r="G1" s="2" t="s">
        <v>246</v>
      </c>
    </row>
    <row r="2" spans="1:7">
      <c r="A2" s="3" t="s">
        <v>396</v>
      </c>
    </row>
    <row r="3" spans="1:7">
      <c r="A3" s="4" t="s">
        <v>96</v>
      </c>
      <c r="D3" s="7" t="n">
        <v>706</v>
      </c>
      <c r="E3" s="7" t="n">
        <v>3849</v>
      </c>
    </row>
    <row r="4" spans="1:7">
      <c r="A4" s="4" t="s">
        <v>397</v>
      </c>
      <c r="D4" s="4" t="s">
        <v>398</v>
      </c>
    </row>
    <row r="5" spans="1:7">
      <c r="A5" s="4" t="s">
        <v>247</v>
      </c>
    </row>
    <row r="6" spans="1:7">
      <c r="A6" s="3" t="s">
        <v>396</v>
      </c>
    </row>
    <row r="7" spans="1:7">
      <c r="A7" s="4" t="s">
        <v>399</v>
      </c>
      <c r="D7" s="4" t="s">
        <v>400</v>
      </c>
    </row>
    <row r="8" spans="1:7">
      <c r="A8" s="4" t="s">
        <v>401</v>
      </c>
    </row>
    <row r="9" spans="1:7">
      <c r="A9" s="3" t="s">
        <v>396</v>
      </c>
    </row>
    <row r="10" spans="1:7">
      <c r="A10" s="4" t="s">
        <v>402</v>
      </c>
      <c r="D10" s="7" t="n">
        <v>607658</v>
      </c>
      <c r="F10" s="7" t="n">
        <v>609189</v>
      </c>
      <c r="G10" s="7" t="n">
        <v>700000</v>
      </c>
    </row>
    <row r="11" spans="1:7">
      <c r="A11" s="4" t="s">
        <v>403</v>
      </c>
      <c r="D11" s="4" t="s">
        <v>404</v>
      </c>
    </row>
    <row r="12" spans="1:7">
      <c r="A12" s="4" t="s">
        <v>405</v>
      </c>
      <c r="D12" s="4" t="s">
        <v>406</v>
      </c>
    </row>
    <row r="13" spans="1:7">
      <c r="A13" s="4" t="s">
        <v>407</v>
      </c>
      <c r="D13" s="4" t="s">
        <v>408</v>
      </c>
    </row>
    <row r="14" spans="1:7">
      <c r="A14" s="4" t="s">
        <v>409</v>
      </c>
      <c r="D14" s="4" t="s">
        <v>410</v>
      </c>
    </row>
    <row r="15" spans="1:7">
      <c r="A15" s="4" t="s">
        <v>411</v>
      </c>
      <c r="C15" s="7" t="n">
        <v>86000</v>
      </c>
    </row>
    <row r="16" spans="1:7">
      <c r="A16" s="4" t="s">
        <v>96</v>
      </c>
      <c r="E16" s="5" t="n">
        <v>2500</v>
      </c>
    </row>
    <row r="17" spans="1:7">
      <c r="A17" s="4" t="s">
        <v>412</v>
      </c>
      <c r="D17" s="4" t="s">
        <v>413</v>
      </c>
    </row>
    <row r="18" spans="1:7">
      <c r="A18" s="4" t="s">
        <v>414</v>
      </c>
      <c r="B18" s="4" t="s">
        <v>413</v>
      </c>
    </row>
    <row r="19" spans="1:7">
      <c r="A19" s="4" t="s">
        <v>415</v>
      </c>
    </row>
    <row r="20" spans="1:7">
      <c r="A20" s="3" t="s">
        <v>396</v>
      </c>
    </row>
    <row r="21" spans="1:7">
      <c r="A21" s="4" t="s">
        <v>416</v>
      </c>
      <c r="D21" s="4" t="s">
        <v>417</v>
      </c>
    </row>
    <row r="22" spans="1:7">
      <c r="A22" s="4" t="s">
        <v>418</v>
      </c>
    </row>
    <row r="23" spans="1:7">
      <c r="A23" s="3" t="s">
        <v>396</v>
      </c>
    </row>
    <row r="24" spans="1:7">
      <c r="A24" s="4" t="s">
        <v>416</v>
      </c>
      <c r="D24" s="4" t="s">
        <v>419</v>
      </c>
    </row>
    <row r="25" spans="1:7">
      <c r="A25" s="4" t="s">
        <v>420</v>
      </c>
    </row>
    <row r="26" spans="1:7">
      <c r="A26" s="3" t="s">
        <v>396</v>
      </c>
    </row>
    <row r="27" spans="1:7">
      <c r="A27" s="4" t="s">
        <v>421</v>
      </c>
      <c r="D27" s="4" t="s">
        <v>422</v>
      </c>
    </row>
    <row r="28" spans="1:7">
      <c r="A28" s="4" t="s">
        <v>423</v>
      </c>
    </row>
    <row r="29" spans="1:7">
      <c r="A29" s="3" t="s">
        <v>396</v>
      </c>
    </row>
    <row r="30" spans="1:7">
      <c r="A30" s="4" t="s">
        <v>96</v>
      </c>
      <c r="D30" s="7" t="n">
        <v>700</v>
      </c>
      <c r="E30" s="5" t="n">
        <v>3800</v>
      </c>
    </row>
    <row r="31" spans="1:7">
      <c r="A31" s="4" t="s">
        <v>424</v>
      </c>
      <c r="D31" s="7" t="n">
        <v>5900</v>
      </c>
      <c r="E31" s="7" t="n">
        <v>5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25</v>
      </c>
      <c r="D1" s="2" t="s">
        <v>246</v>
      </c>
    </row>
    <row r="2" spans="1:4">
      <c r="A2" s="3" t="s">
        <v>396</v>
      </c>
    </row>
    <row r="3" spans="1:4">
      <c r="A3" s="4" t="s">
        <v>41</v>
      </c>
      <c r="B3" s="7" t="n">
        <v>3278</v>
      </c>
      <c r="C3" s="7" t="n">
        <v>3270</v>
      </c>
    </row>
    <row r="4" spans="1:4">
      <c r="A4" s="4" t="s">
        <v>44</v>
      </c>
      <c r="B4" s="5" t="n">
        <v>592131</v>
      </c>
      <c r="C4" s="5" t="n">
        <v>592963</v>
      </c>
    </row>
    <row r="5" spans="1:4">
      <c r="A5" s="4" t="s">
        <v>401</v>
      </c>
    </row>
    <row r="6" spans="1:4">
      <c r="A6" s="3" t="s">
        <v>396</v>
      </c>
    </row>
    <row r="7" spans="1:4">
      <c r="A7" s="4" t="s">
        <v>426</v>
      </c>
      <c r="B7" s="5" t="n">
        <v>607658</v>
      </c>
      <c r="C7" s="5" t="n">
        <v>609189</v>
      </c>
      <c r="D7" s="7" t="n">
        <v>700000</v>
      </c>
    </row>
    <row r="8" spans="1:4">
      <c r="A8" s="4" t="s">
        <v>427</v>
      </c>
      <c r="B8" s="5" t="n">
        <v>-12249</v>
      </c>
      <c r="C8" s="5" t="n">
        <v>-12956</v>
      </c>
    </row>
    <row r="9" spans="1:4">
      <c r="A9" s="4" t="s">
        <v>428</v>
      </c>
      <c r="B9" s="5" t="n">
        <v>595409</v>
      </c>
      <c r="C9" s="5" t="n">
        <v>596233</v>
      </c>
    </row>
    <row r="10" spans="1:4">
      <c r="A10" s="4" t="s">
        <v>41</v>
      </c>
      <c r="B10" s="5" t="n">
        <v>3278</v>
      </c>
      <c r="C10" s="5" t="n">
        <v>3270</v>
      </c>
    </row>
    <row r="11" spans="1:4">
      <c r="A11" s="4" t="s">
        <v>44</v>
      </c>
      <c r="B11" s="7" t="n">
        <v>592131</v>
      </c>
      <c r="C11" s="7" t="n">
        <v>5929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21"/>
    <col customWidth="1" max="3" min="3" width="23"/>
    <col customWidth="1" max="4" min="4" width="21"/>
    <col customWidth="1" max="5" min="5" width="80"/>
    <col customWidth="1" max="6" min="6" width="21"/>
  </cols>
  <sheetData>
    <row r="1" spans="1:6">
      <c r="A1" s="1" t="s">
        <v>429</v>
      </c>
      <c r="B1" s="2" t="s">
        <v>430</v>
      </c>
      <c r="C1" s="2" t="s">
        <v>431</v>
      </c>
      <c r="D1" s="2" t="s">
        <v>432</v>
      </c>
      <c r="E1" s="2" t="s">
        <v>433</v>
      </c>
      <c r="F1" s="2" t="s">
        <v>434</v>
      </c>
    </row>
    <row r="2" spans="1:6">
      <c r="A2" s="3" t="s">
        <v>435</v>
      </c>
    </row>
    <row r="3" spans="1:6">
      <c r="A3" s="4" t="s">
        <v>436</v>
      </c>
      <c r="E3" s="4" t="s">
        <v>437</v>
      </c>
    </row>
    <row r="4" spans="1:6">
      <c r="A4" s="4" t="s">
        <v>438</v>
      </c>
      <c r="E4" s="7" t="n">
        <v>5</v>
      </c>
      <c r="F4" s="11" t="n">
        <v>4.3</v>
      </c>
    </row>
    <row r="5" spans="1:6">
      <c r="A5" s="4" t="s">
        <v>439</v>
      </c>
      <c r="C5" s="5" t="n">
        <v>1</v>
      </c>
    </row>
    <row r="6" spans="1:6">
      <c r="A6" s="4" t="s">
        <v>440</v>
      </c>
      <c r="E6" s="5" t="n">
        <v>4</v>
      </c>
    </row>
    <row r="7" spans="1:6">
      <c r="A7" s="4" t="s">
        <v>216</v>
      </c>
    </row>
    <row r="8" spans="1:6">
      <c r="A8" s="3" t="s">
        <v>435</v>
      </c>
    </row>
    <row r="9" spans="1:6">
      <c r="A9" s="4" t="s">
        <v>222</v>
      </c>
      <c r="E9" s="7" t="n">
        <v>180</v>
      </c>
    </row>
    <row r="10" spans="1:6">
      <c r="A10" s="4" t="s">
        <v>441</v>
      </c>
    </row>
    <row r="11" spans="1:6">
      <c r="A11" s="3" t="s">
        <v>435</v>
      </c>
    </row>
    <row r="12" spans="1:6">
      <c r="A12" s="4" t="s">
        <v>222</v>
      </c>
      <c r="E12" s="7" t="n">
        <v>180</v>
      </c>
    </row>
    <row r="13" spans="1:6">
      <c r="A13" s="4" t="s">
        <v>442</v>
      </c>
    </row>
    <row r="14" spans="1:6">
      <c r="A14" s="3" t="s">
        <v>435</v>
      </c>
    </row>
    <row r="15" spans="1:6">
      <c r="A15" s="4" t="s">
        <v>436</v>
      </c>
      <c r="B15" s="4" t="s">
        <v>443</v>
      </c>
    </row>
    <row r="16" spans="1:6">
      <c r="A16" s="4" t="s">
        <v>444</v>
      </c>
      <c r="B16" s="11" t="n">
        <v>23.2</v>
      </c>
      <c r="D16" s="11" t="n">
        <v>31.5</v>
      </c>
    </row>
    <row r="17" spans="1:6">
      <c r="A17" s="4" t="s">
        <v>445</v>
      </c>
      <c r="B17" s="4" t="s">
        <v>446</v>
      </c>
      <c r="D17" s="4" t="s">
        <v>358</v>
      </c>
    </row>
    <row r="18" spans="1:6">
      <c r="A18" s="4" t="s">
        <v>447</v>
      </c>
      <c r="E18" s="4" t="s">
        <v>4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451</v>
      </c>
      <c r="B3" s="7" t="n">
        <v>39583</v>
      </c>
      <c r="C3" s="7" t="n">
        <v>31435</v>
      </c>
    </row>
    <row r="4" spans="1:3">
      <c r="A4" s="4" t="s">
        <v>452</v>
      </c>
      <c r="B4" s="5" t="n">
        <v>9506</v>
      </c>
      <c r="C4" s="7" t="n">
        <v>15370</v>
      </c>
    </row>
    <row r="5" spans="1:3">
      <c r="A5" s="4" t="s">
        <v>330</v>
      </c>
      <c r="B5" s="5" t="n">
        <v>48830</v>
      </c>
    </row>
    <row r="6" spans="1:3">
      <c r="A6" s="5" t="n">
        <v>2019</v>
      </c>
      <c r="B6" s="5" t="n">
        <v>35397</v>
      </c>
    </row>
    <row r="7" spans="1:3">
      <c r="A7" s="5" t="n">
        <v>2020</v>
      </c>
      <c r="B7" s="5" t="n">
        <v>18726</v>
      </c>
    </row>
    <row r="8" spans="1:3">
      <c r="A8" s="5" t="n">
        <v>2021</v>
      </c>
      <c r="B8" s="5" t="n">
        <v>18292</v>
      </c>
    </row>
    <row r="9" spans="1:3">
      <c r="A9" s="5" t="n">
        <v>2022</v>
      </c>
      <c r="B9" s="5" t="n">
        <v>42974</v>
      </c>
    </row>
    <row r="10" spans="1:3">
      <c r="A10" s="4" t="s">
        <v>453</v>
      </c>
      <c r="B10" s="5" t="n">
        <v>57000</v>
      </c>
    </row>
    <row r="11" spans="1:3">
      <c r="A11" s="4" t="s">
        <v>454</v>
      </c>
      <c r="B11" s="5" t="n">
        <v>221219</v>
      </c>
    </row>
    <row r="12" spans="1:3">
      <c r="A12" s="4" t="s">
        <v>455</v>
      </c>
    </row>
    <row r="13" spans="1:3">
      <c r="A13" s="3" t="s">
        <v>450</v>
      </c>
    </row>
    <row r="14" spans="1:3">
      <c r="A14" s="4" t="s">
        <v>330</v>
      </c>
      <c r="B14" s="5" t="n">
        <v>34313</v>
      </c>
    </row>
    <row r="15" spans="1:3">
      <c r="A15" s="5" t="n">
        <v>2019</v>
      </c>
      <c r="B15" s="5" t="n">
        <v>15806</v>
      </c>
    </row>
    <row r="16" spans="1:3">
      <c r="A16" s="4" t="s">
        <v>454</v>
      </c>
      <c r="B16" s="5" t="n">
        <v>50119</v>
      </c>
    </row>
    <row r="17" spans="1:3">
      <c r="A17" s="4" t="s">
        <v>456</v>
      </c>
      <c r="B17" s="5" t="n">
        <v>1030</v>
      </c>
    </row>
    <row r="18" spans="1:3">
      <c r="A18" s="4" t="s">
        <v>457</v>
      </c>
      <c r="B18" s="5" t="n">
        <v>49089</v>
      </c>
    </row>
    <row r="19" spans="1:3">
      <c r="A19" s="4" t="s">
        <v>458</v>
      </c>
    </row>
    <row r="20" spans="1:3">
      <c r="A20" s="3" t="s">
        <v>450</v>
      </c>
    </row>
    <row r="21" spans="1:3">
      <c r="A21" s="4" t="s">
        <v>330</v>
      </c>
      <c r="B21" s="5" t="n">
        <v>14517</v>
      </c>
    </row>
    <row r="22" spans="1:3">
      <c r="A22" s="5" t="n">
        <v>2019</v>
      </c>
      <c r="B22" s="5" t="n">
        <v>19591</v>
      </c>
    </row>
    <row r="23" spans="1:3">
      <c r="A23" s="5" t="n">
        <v>2020</v>
      </c>
      <c r="B23" s="5" t="n">
        <v>18726</v>
      </c>
    </row>
    <row r="24" spans="1:3">
      <c r="A24" s="5" t="n">
        <v>2021</v>
      </c>
      <c r="B24" s="5" t="n">
        <v>18292</v>
      </c>
    </row>
    <row r="25" spans="1:3">
      <c r="A25" s="5" t="n">
        <v>2022</v>
      </c>
      <c r="B25" s="5" t="n">
        <v>42974</v>
      </c>
    </row>
    <row r="26" spans="1:3">
      <c r="A26" s="4" t="s">
        <v>453</v>
      </c>
      <c r="B26" s="5" t="n">
        <v>57000</v>
      </c>
    </row>
    <row r="27" spans="1:3">
      <c r="A27" s="4" t="s">
        <v>454</v>
      </c>
      <c r="B27" s="7" t="n">
        <v>171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4</v>
      </c>
    </row>
    <row r="3" spans="1:3">
      <c r="A3" s="3" t="s">
        <v>91</v>
      </c>
    </row>
    <row r="4" spans="1:3">
      <c r="A4" s="4" t="s">
        <v>80</v>
      </c>
      <c r="B4" s="7" t="n">
        <v>-41987</v>
      </c>
      <c r="C4" s="7" t="n">
        <v>-50523</v>
      </c>
    </row>
    <row r="5" spans="1:3">
      <c r="A5" s="3" t="s">
        <v>92</v>
      </c>
    </row>
    <row r="6" spans="1:3">
      <c r="A6" s="4" t="s">
        <v>93</v>
      </c>
      <c r="B6" s="5" t="n">
        <v>28464</v>
      </c>
      <c r="C6" s="5" t="n">
        <v>23795</v>
      </c>
    </row>
    <row r="7" spans="1:3">
      <c r="A7" s="4" t="s">
        <v>94</v>
      </c>
      <c r="B7" s="5" t="n">
        <v>53618</v>
      </c>
      <c r="C7" s="5" t="n">
        <v>52237</v>
      </c>
    </row>
    <row r="8" spans="1:3">
      <c r="A8" s="4" t="s">
        <v>95</v>
      </c>
      <c r="B8" s="5" t="n">
        <v>86</v>
      </c>
      <c r="C8" s="5" t="n">
        <v>531</v>
      </c>
    </row>
    <row r="9" spans="1:3">
      <c r="A9" s="4" t="s">
        <v>96</v>
      </c>
      <c r="B9" s="5" t="n">
        <v>706</v>
      </c>
      <c r="C9" s="5" t="n">
        <v>3849</v>
      </c>
    </row>
    <row r="10" spans="1:3">
      <c r="A10" s="4" t="s">
        <v>97</v>
      </c>
      <c r="B10" s="5" t="n">
        <v>425</v>
      </c>
      <c r="C10" s="5" t="n">
        <v>109</v>
      </c>
    </row>
    <row r="11" spans="1:3">
      <c r="A11" s="3" t="s">
        <v>98</v>
      </c>
    </row>
    <row r="12" spans="1:3">
      <c r="A12" s="4" t="s">
        <v>28</v>
      </c>
      <c r="B12" s="5" t="n">
        <v>22487</v>
      </c>
      <c r="C12" s="5" t="n">
        <v>-10782</v>
      </c>
    </row>
    <row r="13" spans="1:3">
      <c r="A13" s="4" t="s">
        <v>29</v>
      </c>
      <c r="B13" s="5" t="n">
        <v>-8469</v>
      </c>
      <c r="C13" s="5" t="n">
        <v>19323</v>
      </c>
    </row>
    <row r="14" spans="1:3">
      <c r="A14" s="4" t="s">
        <v>99</v>
      </c>
      <c r="B14" s="5" t="n">
        <v>1281</v>
      </c>
      <c r="C14" s="5" t="n">
        <v>-3332</v>
      </c>
    </row>
    <row r="15" spans="1:3">
      <c r="A15" s="4" t="s">
        <v>38</v>
      </c>
      <c r="B15" s="5" t="n">
        <v>1889</v>
      </c>
      <c r="C15" s="5" t="n">
        <v>-1481</v>
      </c>
    </row>
    <row r="16" spans="1:3">
      <c r="A16" s="4" t="s">
        <v>40</v>
      </c>
      <c r="B16" s="5" t="n">
        <v>-753</v>
      </c>
      <c r="C16" s="5" t="n">
        <v>-199</v>
      </c>
    </row>
    <row r="17" spans="1:3">
      <c r="A17" s="4" t="s">
        <v>100</v>
      </c>
      <c r="B17" s="5" t="n">
        <v>4650</v>
      </c>
      <c r="C17" s="5" t="n">
        <v>-8412</v>
      </c>
    </row>
    <row r="18" spans="1:3">
      <c r="A18" s="4" t="s">
        <v>101</v>
      </c>
      <c r="B18" s="5" t="n">
        <v>62397</v>
      </c>
      <c r="C18" s="5" t="n">
        <v>25115</v>
      </c>
    </row>
    <row r="19" spans="1:3">
      <c r="A19" s="3" t="s">
        <v>102</v>
      </c>
    </row>
    <row r="20" spans="1:3">
      <c r="A20" s="4" t="s">
        <v>103</v>
      </c>
      <c r="B20" s="5" t="n">
        <v>-17695</v>
      </c>
      <c r="C20" s="5" t="n">
        <v>-18111</v>
      </c>
    </row>
    <row r="21" spans="1:3">
      <c r="A21" s="4" t="s">
        <v>104</v>
      </c>
      <c r="B21" s="5" t="n">
        <v>-1466</v>
      </c>
      <c r="C21" s="5" t="n">
        <v>-3094</v>
      </c>
    </row>
    <row r="22" spans="1:3">
      <c r="A22" s="4" t="s">
        <v>105</v>
      </c>
      <c r="B22" s="5" t="n">
        <v>-19161</v>
      </c>
      <c r="C22" s="5" t="n">
        <v>-21205</v>
      </c>
    </row>
    <row r="23" spans="1:3">
      <c r="A23" s="3" t="s">
        <v>106</v>
      </c>
    </row>
    <row r="24" spans="1:3">
      <c r="A24" s="4" t="s">
        <v>107</v>
      </c>
      <c r="B24" s="5" t="n">
        <v>11115</v>
      </c>
      <c r="C24" s="5" t="n">
        <v>2843</v>
      </c>
    </row>
    <row r="25" spans="1:3">
      <c r="A25" s="4" t="s">
        <v>108</v>
      </c>
      <c r="B25" s="5" t="n">
        <v>-390</v>
      </c>
    </row>
    <row r="26" spans="1:3">
      <c r="A26" s="4" t="s">
        <v>109</v>
      </c>
      <c r="B26" s="5" t="n">
        <v>-11327</v>
      </c>
      <c r="C26" s="5" t="n">
        <v>-9783</v>
      </c>
    </row>
    <row r="27" spans="1:3">
      <c r="A27" s="4" t="s">
        <v>110</v>
      </c>
      <c r="B27" s="5" t="n">
        <v>-1531</v>
      </c>
      <c r="C27" s="5" t="n">
        <v>-86000</v>
      </c>
    </row>
    <row r="28" spans="1:3">
      <c r="A28" s="4" t="s">
        <v>111</v>
      </c>
      <c r="B28" s="5" t="n">
        <v>-2133</v>
      </c>
      <c r="C28" s="5" t="n">
        <v>-92940</v>
      </c>
    </row>
    <row r="29" spans="1:3">
      <c r="A29" s="4" t="s">
        <v>112</v>
      </c>
      <c r="B29" s="5" t="n">
        <v>41103</v>
      </c>
      <c r="C29" s="5" t="n">
        <v>-89030</v>
      </c>
    </row>
    <row r="30" spans="1:3">
      <c r="A30" s="4" t="s">
        <v>113</v>
      </c>
      <c r="B30" s="5" t="n">
        <v>140498</v>
      </c>
      <c r="C30" s="5" t="n">
        <v>221439</v>
      </c>
    </row>
    <row r="31" spans="1:3">
      <c r="A31" s="4" t="s">
        <v>114</v>
      </c>
      <c r="B31" s="5" t="n">
        <v>181601</v>
      </c>
      <c r="C31" s="5" t="n">
        <v>132409</v>
      </c>
    </row>
    <row r="32" spans="1:3">
      <c r="A32" s="4" t="s">
        <v>115</v>
      </c>
    </row>
    <row r="33" spans="1:3">
      <c r="A33" s="3" t="s">
        <v>116</v>
      </c>
    </row>
    <row r="34" spans="1:3">
      <c r="A34" s="4" t="s">
        <v>117</v>
      </c>
      <c r="B34" s="7" t="n">
        <v>5683</v>
      </c>
      <c r="C34" s="7" t="n">
        <v>10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2:24Z</dcterms:created>
  <dcterms:modified xmlns:dcterms="http://purl.org/dc/terms/" xmlns:xsi="http://www.w3.org/2001/XMLSchema-instance" xsi:type="dcterms:W3CDTF">2018-05-02T16:12:24Z</dcterms:modified>
</cp:coreProperties>
</file>